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Mining and Mineral Rights" sheetId="9" state="visible" r:id="rId9"/>
    <sheet xmlns:r="http://schemas.openxmlformats.org/officeDocument/2006/relationships" name="Convertible Promissory Note(S) " sheetId="10" state="visible" r:id="rId10"/>
    <sheet xmlns:r="http://schemas.openxmlformats.org/officeDocument/2006/relationships" name="Preferred Stock - Series A" sheetId="11" state="visible" r:id="rId11"/>
    <sheet xmlns:r="http://schemas.openxmlformats.org/officeDocument/2006/relationships" name="Common Stock"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Nature of Business (Details)" sheetId="17" state="visible" r:id="rId17"/>
    <sheet xmlns:r="http://schemas.openxmlformats.org/officeDocument/2006/relationships" name="Summary of Significant Accoun_2" sheetId="18" state="visible" r:id="rId18"/>
    <sheet xmlns:r="http://schemas.openxmlformats.org/officeDocument/2006/relationships" name="Mining and Mineral Rights (Deta" sheetId="19" state="visible" r:id="rId19"/>
    <sheet xmlns:r="http://schemas.openxmlformats.org/officeDocument/2006/relationships" name="Convertible Promissory Note(S_2" sheetId="20" state="visible" r:id="rId20"/>
    <sheet xmlns:r="http://schemas.openxmlformats.org/officeDocument/2006/relationships" name="Common Stock (Details)" sheetId="21" state="visible" r:id="rId21"/>
    <sheet xmlns:r="http://schemas.openxmlformats.org/officeDocument/2006/relationships" name="Related Party Transactions (Det"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3</t>
        </is>
      </c>
      <c r="C2" s="2" t="inlineStr">
        <is>
          <t>Aug. 18, 2023</t>
        </is>
      </c>
    </row>
    <row r="3">
      <c r="A3" s="3" t="inlineStr">
        <is>
          <t>Document Information Line Items</t>
        </is>
      </c>
      <c r="B3" s="4" t="inlineStr">
        <is>
          <t xml:space="preserve"> </t>
        </is>
      </c>
      <c r="C3" s="4" t="inlineStr">
        <is>
          <t xml:space="preserve"> </t>
        </is>
      </c>
    </row>
    <row r="4">
      <c r="A4" s="4" t="inlineStr">
        <is>
          <t>Entity Registrant Name</t>
        </is>
      </c>
      <c r="B4" s="4" t="inlineStr">
        <is>
          <t>AMERICAN CLEAN RESOURCES GROUP, INC.</t>
        </is>
      </c>
      <c r="C4" s="4" t="inlineStr">
        <is>
          <t xml:space="preserve"> </t>
        </is>
      </c>
    </row>
    <row r="5">
      <c r="A5" s="4" t="inlineStr">
        <is>
          <t>Trading Symbol</t>
        </is>
      </c>
      <c r="B5" s="4" t="inlineStr">
        <is>
          <t>ACRG</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2918760</v>
      </c>
    </row>
    <row r="9">
      <c r="A9" s="4" t="inlineStr">
        <is>
          <t>Amendment Flag</t>
        </is>
      </c>
      <c r="B9" s="4" t="inlineStr">
        <is>
          <t>false</t>
        </is>
      </c>
      <c r="C9" s="4" t="inlineStr">
        <is>
          <t xml:space="preserve"> </t>
        </is>
      </c>
    </row>
    <row r="10">
      <c r="A10" s="4" t="inlineStr">
        <is>
          <t>Entity Central Index Key</t>
        </is>
      </c>
      <c r="B10" s="4" t="inlineStr">
        <is>
          <t>000077371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14319</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84-0991764</t>
        </is>
      </c>
      <c r="C23" s="4" t="inlineStr">
        <is>
          <t xml:space="preserve"> </t>
        </is>
      </c>
    </row>
    <row r="24">
      <c r="A24" s="4" t="inlineStr">
        <is>
          <t>City Area Code</t>
        </is>
      </c>
      <c r="B24" s="4" t="inlineStr">
        <is>
          <t>(888)</t>
        </is>
      </c>
      <c r="C24" s="4" t="inlineStr">
        <is>
          <t xml:space="preserve"> </t>
        </is>
      </c>
    </row>
    <row r="25">
      <c r="A25" s="4" t="inlineStr">
        <is>
          <t>Local Phone Number</t>
        </is>
      </c>
      <c r="B25" s="4" t="inlineStr">
        <is>
          <t>960-7347</t>
        </is>
      </c>
      <c r="C25" s="4" t="inlineStr">
        <is>
          <t xml:space="preserve"> </t>
        </is>
      </c>
    </row>
    <row r="26">
      <c r="A26" s="4" t="inlineStr">
        <is>
          <t>Entity Address, Address Line One</t>
        </is>
      </c>
      <c r="B26" s="4" t="inlineStr">
        <is>
          <t>611 Walnut Street</t>
        </is>
      </c>
      <c r="C26" s="4" t="inlineStr">
        <is>
          <t xml:space="preserve"> </t>
        </is>
      </c>
    </row>
    <row r="27">
      <c r="A27" s="4" t="inlineStr">
        <is>
          <t>Entity Address, City or Town</t>
        </is>
      </c>
      <c r="B27" s="4" t="inlineStr">
        <is>
          <t>Gadsden</t>
        </is>
      </c>
      <c r="C27" s="4" t="inlineStr">
        <is>
          <t xml:space="preserve"> </t>
        </is>
      </c>
    </row>
    <row r="28">
      <c r="A28" s="4" t="inlineStr">
        <is>
          <t>Entity Address, State or Province</t>
        </is>
      </c>
      <c r="B28" s="4" t="inlineStr">
        <is>
          <t>AL</t>
        </is>
      </c>
      <c r="C28" s="4" t="inlineStr">
        <is>
          <t xml:space="preserve"> </t>
        </is>
      </c>
    </row>
    <row r="29">
      <c r="A29" s="4" t="inlineStr">
        <is>
          <t>Entity Address, Postal Zip Code</t>
        </is>
      </c>
      <c r="B29" s="4" t="inlineStr">
        <is>
          <t>35901</t>
        </is>
      </c>
      <c r="C29" s="4" t="inlineStr">
        <is>
          <t xml:space="preserve"> </t>
        </is>
      </c>
    </row>
    <row r="30">
      <c r="A30" s="4" t="inlineStr">
        <is>
          <t>Title of 12(b) Security</t>
        </is>
      </c>
      <c r="B30" s="4" t="inlineStr">
        <is>
          <t>Common Stock $0.001 par value</t>
        </is>
      </c>
      <c r="C30" s="4" t="inlineStr">
        <is>
          <t xml:space="preserve"> </t>
        </is>
      </c>
    </row>
    <row r="31">
      <c r="A31" s="4" t="inlineStr">
        <is>
          <t>Security Exchange Name</t>
        </is>
      </c>
      <c r="B31" s="4" t="inlineStr">
        <is>
          <t>NON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vertible Promissory Note(S) Payable, Related Party</t>
        </is>
      </c>
      <c r="B1" s="2" t="inlineStr">
        <is>
          <t>6 Months Ended</t>
        </is>
      </c>
    </row>
    <row r="2">
      <c r="B2" s="2" t="inlineStr">
        <is>
          <t>Jun. 30, 2023</t>
        </is>
      </c>
    </row>
    <row r="3">
      <c r="A3" s="3" t="inlineStr">
        <is>
          <t>Convertible Promissory Note(S) Payable, Related Party [Abstract]</t>
        </is>
      </c>
      <c r="B3" s="4" t="inlineStr">
        <is>
          <t xml:space="preserve"> </t>
        </is>
      </c>
    </row>
    <row r="4">
      <c r="A4" s="4" t="inlineStr">
        <is>
          <t>CONVERTIBLE PROMISSORY NOTE(S) PAYABLE, RELATED PARTY</t>
        </is>
      </c>
      <c r="B4" s="4" t="inlineStr">
        <is>
          <t>NOTE 4 – CONVERTIBLE PROMISSORY NOTE(S)
PAYABLE, RELATED PARTY On March 16, 2020 the Company executed a Line
of Credit (“LOC”) with Granite Peak Resources, LLC (“GPR”), a related party, evidenced by a convertible promissory
note. The LOC is for up to $2,500,000, matures over three years and may be increased by up to another $1,000,000 and extended an additional
two years at GPR’s sole option. The LOC is for funding operating expenses critical to the Company’s basic operations and redirection
and all requests for funds may be approved or disapproved in GPR’s sole discretion. The LOC bears interest at 10% per annum, was
convertible into shares of the Company’s common stock at a per share price of $1.65 and is secured by the real and personal property
of the Company and its subsidiaries, and the subsidiaries’ stock GPR already has under lien (See Note 8). The Company entered into an Amendment and Forbearance
Agreement with GPR on January 5, 2023 wherein GPR agreed to: (a) increase the existing LOC from $5,000,000 due March 16, 2025 to $35,000,000
due March 16, 2027, (b) roll two existing promissory notes and the judgement purchased by GPR into the LOC resulting in the extinguishment
of such notes and judgement as separate instruments, and (c) to forebear until January 12, 2024, on exercising its foreclosure rights
under its Senior Secured Note. The Company’s Board of Directors approved a revision in the conversion price at which the LOC may
convert into the Company’s common stock from $1.65 per share to $1.05 per share, based upon the market price of the Company’s
common stock over the 3 days preceding the agreement. GPR is the Company’s majority shareholder and largest debtholder. GPR holds
a senior secured interest in all of the assets of the Company, including the stock of its subsidiary entities. Effective June 12, 2023,
the Company entered into a Third Amendment Agreement with GPR, wherein the LOC was increased to $52,500,000 and both the Senior Secured
Promissory Note (previously held by Pure Path and acquired in 2019- see the Company’s 10-K for 2022) and the Flechner Judgment (defined
in Note 7 below) were rolled into the balance of the LOC and the Deed of Trust was increased to $250,000,000. Advances by GPR to pay directly certain
operating expenses, reduce certain accounts payable, or acquire certain notes payable on the Company’s behalf have been
included in the convertible promissory issued by the Company in connection with the LOC and classified accordingly in the
accompanying consolidated condensed financial statements. During the six months ended June 30, 2023, the Company had $162,404
of expenses, and $8,938,877 of notes payable and accrued interest, and a legal judgment sold by their respective holders, that were
purchased directly by GPR, a related party and the Company’s convertible line of credit with GPR was increased by this same
amount. During the year ended December 31, 2022, the Company had $162,404 of expenses that were paid directly by GPR, and the
Company’s convertible line of credit with GPR was increased by this same amount of the related accounts payable and
liabilities. At June 30, 2023 and December 31, 2022 the balance due GPR under the LOC is $10,238,404 and $1,199,527 principal and
$293,344 and $184,928 accrued interest, respectively. The entire balance of the LOC was converted into
shares of restricted common stock of the Company in August 2023. See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tock - Series A</t>
        </is>
      </c>
      <c r="B1" s="2" t="inlineStr">
        <is>
          <t>6 Months Ended</t>
        </is>
      </c>
    </row>
    <row r="2">
      <c r="B2" s="2" t="inlineStr">
        <is>
          <t>Jun. 30, 2023</t>
        </is>
      </c>
    </row>
    <row r="3">
      <c r="A3" s="3" t="inlineStr">
        <is>
          <t>Preferred Stock - Series A [Abstract]</t>
        </is>
      </c>
      <c r="B3" s="4" t="inlineStr">
        <is>
          <t xml:space="preserve"> </t>
        </is>
      </c>
    </row>
    <row r="4">
      <c r="A4" s="4" t="inlineStr">
        <is>
          <t>PREFERRED STOCK – SERIES A</t>
        </is>
      </c>
      <c r="B4" s="4" t="inlineStr">
        <is>
          <t>NOTE 5 – PREFERRED STOCK – SERIES
A The Series A Preferred Stock is presented as mezzanine
equity due to its rights and preference. The Attributes of the Series A Preferred Stock are included in the Company’s Annual Statement
on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6 Months Ended</t>
        </is>
      </c>
    </row>
    <row r="2">
      <c r="B2" s="2" t="inlineStr">
        <is>
          <t>Jun. 30, 2023</t>
        </is>
      </c>
    </row>
    <row r="3">
      <c r="A3" s="3" t="inlineStr">
        <is>
          <t>Common Stock [Abstract]</t>
        </is>
      </c>
      <c r="B3" s="4" t="inlineStr">
        <is>
          <t xml:space="preserve"> </t>
        </is>
      </c>
    </row>
    <row r="4">
      <c r="A4" s="4" t="inlineStr">
        <is>
          <t>COMMON STOCK</t>
        </is>
      </c>
      <c r="B4" s="4" t="inlineStr">
        <is>
          <t>NOTE 6 – COMMON
STOCK Common Stock -
Option Grants The Company recorded no compensation expense for
the six months ended June 30, 2023 and 2022. As of June 30, 2023, there was $0 in unrecognized compensation expense. The Company did not grant any options during the
six months ended June 30, 2023, none expired, and none were cancelled. There are no unvested options as of June 30, 2022. For warrants granted to non-employees in exchange
for services, the Company recorded the fair value of the equity instrument using the Black-Scholes pricing model unless the value of the
services is more reliably measurable. The Company did not grant any warrants during
the six months ended June 30, 2023 and no warrants were exercised, 5,000 expired, and none The aggregate intrinsic value of the 5,000 outstanding
and exercisable warrants at June 30, 2023 and December 31, 2022 was $0. The intrinsic value is the difference between the closing stock
price on June 30, 2023 and December 31, 2022, and the exercise price, multiplied by the number of in-the-money warrants had all warrant
holders exercised their warrants on June 30, 2023 or June 30, 2022. Common Stock issued
on exercise of stock options None. Sale of Common Stock None. Option Grants During the year ended December 31, 2022 and the
three and six months ended June 30, 2023, there were no option grants issued, cancelled, or outstanding.
Common Stock Purchase Warrants For warrants granted to non-employees in exchange
for services, the Company recorded the fair value of the equity instrument using the Black-Scholes pricing model unless the value of the
services is more reliably measurable. During the year ended December 31, 2022 and the
six months ended June 30, 2023, there were no stock purchase warrants issued, cancelled, or outstanding. The aggregate intrinsic value of the outstanding
and exercisable warrants at December 31, 2023 and 2022, respectively, was $0. The intrinsic value is the difference between the closing
stock price on December 31, 2023, and 2022 and the exercise price, multiplied by the number of in-the-money warrants had all warrant
holders exercised their warrants on December 31, 2023, and 2022 is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7 – COMMITMENTS AND CONTINGENCIES
Merger with SMS On January 10, 2022,
the Company executed a definitive agreement to acquire a controlling interest in Sustainable Metal Solutions, LLC (“SMS”)
and its subsidiaries (collectively referred to as the “SMS Group”). Closing of the acquisition of the SMS Group is subject
to due diligence. The purchase price for the controlling interest of the SMS Group will be determined based on the price of ACRG common
stock on the date of Closing, such date to be decided by the Parties in good faith after all conditions precedent are met. The Company
will file a registration statement with the Securities and Exchange Commission (“SEC”) covering all shares of common stock
issued in connection with this transaction. is committed to being a leading environmental development platform with a focus on producing
carbon neutral precious minerals and metals by adhering to a set of clear environmental, social and governance (“ESG”) procedures
and policies. The SMS Group is active in the exploration and advancement of mining rights to metals and minerals that may be refined and
marketed using the most efficient and sustainable sources of clean energy and operating methods to promote clean land, clean water, and
clean air conservation. The SMS Group is working with various technologies to extract valuable metals and minerals efficiently and responsibly,
both by mining them from their original underground state and by processing them from historically abandoned mine tailings containing
substantial amounts of valuable metals and minerals. These metals were overlooked by earlier mining operations due to less developed separation
technologies available at that time and the high cost of moving and reprocessing them. Management of the SMS Group believes that recovering
metals and minerals from previously discarded tailings enhances the domestic supply of such metals and minerals at a lower economic cost
than importation or traditional domestic mining operations. Additionally, SMS Management believes this will also enables the revitalization
of the environment and helps mitigate our carbon footprint. The land, tailings, soil, and material left behind after processing may be
repurposed as fill for housing development, land conservation efforts, and road fill, thereby promoting environmental stewardship with
sensible land use and biodiversity. The business of the SMS
Group is consistent with the Company’s posture to acquire, license or joint venture with other parties involved in toll milling,
processing, or mining related activities, which may include GPR and its affiliated entities, including, but not limited to, NovaMetallix.
Inc., and BlackBear Natural Resources, LTD. The SMS Group agreed to the Company’s independent accountants
review and audit its financial statements for 2021, 2022, and 2023, and to assist in the financial disclosure requirements required by
the SEC. As previously disclosed, this is a complex audit and is still in process. In addition, the SK 1300,
a comprehensive independent engineering report on SMS's mineral reserves at December 2021, 2022, and 2023, required by the SEC, are being
completed; another necessary step in preparing the merger disclosure documents to solicit ACRG’s shareholder approval of the planned
business combination. Legal Matters Stephen E. Flechner
v. Standard Metals Processing, Inc. On August 12, 2015 the United Stated District
Court for the District of Colorado issued a judgment in favor of Stephen E. Flechner. An amended final judgment was ordered in adjudication
of the Complaint by the U.S. District Court for the District of Colorado (the “Court”) on August 28, 2015 in favor of Flechner
(“Flechner Judgment”). On November 29, 2021,
the Company was notified that its majority shareholder, GPR, had executed definitive documents with Stephen E. Flechner to acquire his
judgment against the Company. Documents have been filed with the Court to reflect this acquisition. On June 12, 2023 the
Company and GPR agreed to roll the balance of the Judgment into the LO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8 – related
party TRANSACTIONS As further detailed in Note 4, in March 2020,
the Company executed a Line of Credit (“LOC”) with GPR, a related party, evidenced by a 10% convertible promissory note. The
LOC was for up to $2,500,000, matured over three years and may be increased by up to another $1,000.000 and extended an additional two
years, respectively at GPR’s sole option. The LOC, like the Secured Note, is secured by all the Company’s assets including
a pledge of 100% of its subsidiaries’ stock. As such, the LOC’s outstanding balance and accrued interest increase the amount
of secured debt owned by GPR.
The Company entered into an Amendment and Forbearance
Agreement with GPR effective July 12, 2021, wherein the LOC was increased to $5,000,000, the due date was extended to March 16, 2025 with
an option to increase the LOC by an additional $5,000,000 with an extension for five additional years and the exercise price was reduced
to $1.65 per share based on the current market price. The Company entered into a Second Amendment and Forbearance Agreement with GPR on
January 5, 2023 wherein GPR agreed to: (a) increase the existing LOC from $5,000,000 due March 16, 2025 to $35,000,000 due March 16, 2027,
(b) roll two existing promissory notes purchased by GPR into the LOC resulting in the extinguishment of such notes as separate instruments,
and (c) to forebear until January 12, 2024, on exercising its foreclosure rights under its Senior Secured Note. The Company’s Board
of Directors approved a revision in the conversion price at which the LOC may convert into the Company’s common stock from $1.65
per share to $1.05 per share, based upon the market price of the Company’s common stock over the 3 days preceding the agreement.
Effective June 12, 2023, the Company entered into a Third Amendment Agreement with GPR, wherein the LOC was increased to $52,500,000 and
both the Senior Secured Convertible Note (previously held by Pure Path) and the Flechner Judgment (defined in Note 7) were rolled into
the balance of the LOC and the Deed of Trust was increased to $250,000,000.
The entire balance of the LOC was converted into
shares of restricted common stock of the Company in August 2023. See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9 – SUBSEQUENT
EVENTS In furtherance of the
preparation for the planned merger with the SMS Companies, Granite Peak Resources, LLC converted a $5,250,000 portion of the LOC into
5 million shares of restricted common stock effective August 2, 2023. The remaining $5,506,441 balance of the LOC was converted into 5,244,230
shares of restricted common stock effective August 15, 2023. GPR now owns 11,731,991 shares of common stock which is 90.8% of the Company’s
outstanding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Principles of Consolidation</t>
        </is>
      </c>
      <c r="B4" s="4" t="inlineStr">
        <is>
          <t xml:space="preserve">Principles of Consolidation The accompanying unaudited condensed consolidated
financial statements include the accounts of American Clean Resources Group Inc. (“ACRG”) and its wholly owned subsidiary
Aurielle Enterprises Inc. (“AE”) and its wholly owned subsidiaries, Tonopah Custom Processing, Inc., (“TCP”) and
Tonopah Resources, Inc. (“TR”). All significant intercompany transactions, accounts and balances have been eliminated in consolidation. </t>
        </is>
      </c>
    </row>
    <row r="5">
      <c r="A5" s="4" t="inlineStr">
        <is>
          <t>Basis of Presentation</t>
        </is>
      </c>
      <c r="B5" s="4" t="inlineStr">
        <is>
          <t xml:space="preserve">Basis of Presentation The accompanying unaudited condensed consolidated
financial statements have been prepared in accordance with U.S. GAAP, for interim financial information pursuant to the rules and regulations
of the Securities and Exchange Commission (the “SEC”). Accordingly, they do not include all the information and footnotes
required by U.S. GAAP for complete financial statements. The unaudited condensed consolidated financial statements should be read in
conjunction with the audited consolidated financial statements and notes thereto included in our Form 10-K for the year ended December
31, 2022, filed April 17, 2023. In the opinion of management, all adjustments (consisting of normal recurring adjustments unless otherwise
indicated) considered necessary for a fair presentation have been included. Operating results for the three and six months ended June
30, 2023, are not necessarily indicative of the results that may be expected for the year as a whole. </t>
        </is>
      </c>
    </row>
    <row r="6">
      <c r="A6" s="4" t="inlineStr">
        <is>
          <t>Cash</t>
        </is>
      </c>
      <c r="B6" s="4" t="inlineStr">
        <is>
          <t>Cash We maintain our cash
in high-quality financial institutions. The balances, at times, may exceed federally insured limits, however the Company has not experienced
any losses with respect to uninsured balances.</t>
        </is>
      </c>
    </row>
    <row r="7">
      <c r="A7" s="4" t="inlineStr">
        <is>
          <t>Long-Lived Assets</t>
        </is>
      </c>
      <c r="B7" s="4" t="inlineStr">
        <is>
          <t>Long-Lived Assets The Company annually
evaluates the carrying value of long-lived assets to be held and used, including but not limited to, mineral properties, mine tailings,
mine dumps, capital assets and intangible assets, or sooner when events and circumstances warrant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t>
        </is>
      </c>
    </row>
    <row r="8">
      <c r="A8" s="4" t="inlineStr">
        <is>
          <t>Impairment of Long-Lived Assets and Long-Lived Assets</t>
        </is>
      </c>
      <c r="B8" s="4" t="inlineStr">
        <is>
          <t>Impairment of Long-Lived Assets and Long-Lived Assets The Company will periodically evaluate the carrying
value of long-lived assets to be held and used, including but not limited to, mineral properties, mine tailings, mine dumps, capital assets
and intangible assets,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ition.</t>
        </is>
      </c>
    </row>
    <row r="9">
      <c r="A9" s="4" t="inlineStr">
        <is>
          <t>Use of Estimates</t>
        </is>
      </c>
      <c r="B9" s="4" t="inlineStr">
        <is>
          <t xml:space="preserve">Use of Estimates Preparing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0">
      <c r="A10" s="4" t="inlineStr">
        <is>
          <t>Revenue Recognition and Deferred Revenue</t>
        </is>
      </c>
      <c r="B10" s="4" t="inlineStr">
        <is>
          <t>Revenue Recognition
and Deferred Revenue As of June 30, 2023 and
December 31, 2022, we have recorded no revenues from custom permitted processing toll milling. If we achieve revenue generation, the Company
plans to report such revenues consistent with ASC Topic 606 Revenues from Contracts with Customers</t>
        </is>
      </c>
    </row>
    <row r="11">
      <c r="A11" s="4" t="inlineStr">
        <is>
          <t>Financial Instruments</t>
        </is>
      </c>
      <c r="B11" s="4" t="inlineStr">
        <is>
          <t xml:space="preserve">Financial Instruments The carrying amounts
for all financial instruments approximates fair value. The carrying amounts for cash, accounts payable and accrued liabilities approximated
fair value because of the short maturity of these instruments. The fair value of short-term debt is approximated at their carrying amounts
based upon the expected borrowing rate for debt with similar remaining maturities and comparable risk. </t>
        </is>
      </c>
    </row>
    <row r="12">
      <c r="A12" s="4" t="inlineStr">
        <is>
          <t>Loss per Common Share</t>
        </is>
      </c>
      <c r="B12" s="4" t="inlineStr">
        <is>
          <t>Loss per Common Share Basic earnings (loss)
per common share is computed by dividing net loss applicable to common shareholders by the weighted average number of common shares outstanding
during the periods presented. Diluted earning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 At June 30, 2023, and December 31, 2022, the number of equivalent shares
of convertible notes payable of 10,030,236 and 846,499 respectively, were excluded from the diluted weighted average common share calculation
due to the antidilutive effect such shares would have on net loss per common share.</t>
        </is>
      </c>
    </row>
    <row r="13">
      <c r="A13" s="4" t="inlineStr">
        <is>
          <t>Income Taxes</t>
        </is>
      </c>
      <c r="B13" s="4" t="inlineStr">
        <is>
          <t>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22 and June 30, 2023. The Company recognizes interest and penalties on unrecognized tax benefits as well as interest received
from favorable tax settlements within income tax expense.</t>
        </is>
      </c>
    </row>
    <row r="14">
      <c r="A14" s="4" t="inlineStr">
        <is>
          <t>Recent Accounting Standards</t>
        </is>
      </c>
      <c r="B14" s="4" t="inlineStr">
        <is>
          <t>Recent Accounting Standards During the year ended
December 31, 2022, and through the date of filing,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consolidated financial statements.</t>
        </is>
      </c>
    </row>
    <row r="15">
      <c r="A15" s="4" t="inlineStr">
        <is>
          <t>Mineral Properties</t>
        </is>
      </c>
      <c r="B15" s="4" t="inlineStr">
        <is>
          <t>Mineral Properties Mineral property acquisition costs are recorded
at cost and are deferred until the viability of the property is determined. No properties have produced operating revenues at this time.
Exploration, mineral property evaluation, option payments, related acquisition costs for mineral properties acquired under an option agreement,
general overhead, administrative and holding costs to maintain a property on a care and maintenance basis are expensed in the period they
are incurred. When reserves are determined for a property and a bankable feasibility study is completed, subsequent exploration and development
costs on the property would be capitalized. If a project were to be put into production, capitalized costs would be amortized on the unit
of production basis. Management reviews the net carrying value of each
mineral property as changes may materialize with a property or at a minimum, on an annual basis. Where information and conditions suggest
impairment, estimated future net cash flows from each property are calculated using estimated future prices, proven and probable reserves
and value beyond proven and probable reserves, and operating, capital and reclamation costs on an undiscounted basis. If it is determined
that the future cash flows are less than the carrying value, a write-down to the estimated fair value is made with a charge to loss for
the period. Where estimates of future net cash flows are not available and where other conditions suggest impairment, management assesses
if the carrying value can be recovered. Management’s estimates of gold prices, recoverable
reserves, probable outcomes, operating capital, and reclamation costs are subject to risks and uncertainties that may affect the recoverability
of mineral property costs. The Company does not own any mining claims. It
owns tailings located on the Tonopah property and the rights to some tailings located in Manhattan, Nevada. The Company has not disturbed
or processed any of this material, but recently authorized GPR to examine the economic feasibility of processing the tailings to reclaim
their residual content of valuable metals in exchange for the exclusive right to process the tailings should their economic assessment
prove positive. The terms of such processing to be mutually agreed upon between GPR and the Company in the future based on the results
of the assessment. In addition, the Company and Sustainable Metal Solutions, LLC (“SMS”), an affiliate of GPR, previously
agreed to form a joint venture into which the Company would have contributed the solar energy rights attributable to its 1,086 acres in
exchange for SMS’s agreement to develop, manage and underwrite the venture, as the Company and SMS are in contract for the Company’s
acquisition of SMS, the Company intends to incorporate solar energy production into its planned operations.</t>
        </is>
      </c>
    </row>
    <row r="16">
      <c r="A16" s="4" t="inlineStr">
        <is>
          <t>Management’s Evaluation of Subsequent Events</t>
        </is>
      </c>
      <c r="B16" s="4" t="inlineStr">
        <is>
          <t>Management’s
Evaluation of Subsequent Events The Company evaluates
events that have occurred after the condensed consolidated balance sheet date of June 30, 2023, through the date which the consolidated
financial statements were issued. Based upon the review, other than described in Note 9 – Subsequent Events, the Company did not
identify any recognized or non-recognized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5" customWidth="1" min="3" max="3"/>
  </cols>
  <sheetData>
    <row r="1">
      <c r="A1" s="1" t="inlineStr">
        <is>
          <t>Nature of Business (Details) - USD ($)</t>
        </is>
      </c>
      <c r="C1" s="2" t="inlineStr">
        <is>
          <t>6 Months Ended</t>
        </is>
      </c>
    </row>
    <row r="2">
      <c r="B2" s="2" t="inlineStr">
        <is>
          <t>Dec. 31, 2022</t>
        </is>
      </c>
      <c r="C2" s="2" t="inlineStr">
        <is>
          <t>Jun. 30, 2023</t>
        </is>
      </c>
    </row>
    <row r="3">
      <c r="A3" s="3" t="inlineStr">
        <is>
          <t>Nature of Business (Details) [Line Items]</t>
        </is>
      </c>
      <c r="B3" s="4" t="inlineStr">
        <is>
          <t xml:space="preserve"> </t>
        </is>
      </c>
      <c r="C3" s="4" t="inlineStr">
        <is>
          <t xml:space="preserve"> </t>
        </is>
      </c>
    </row>
    <row r="4">
      <c r="A4" s="4" t="inlineStr">
        <is>
          <t>Net loss</t>
        </is>
      </c>
      <c r="B4" s="4" t="inlineStr">
        <is>
          <t xml:space="preserve"> </t>
        </is>
      </c>
      <c r="C4" s="6" t="n">
        <v>617294</v>
      </c>
    </row>
    <row r="5">
      <c r="A5" s="4" t="inlineStr">
        <is>
          <t>Accumulated deficit</t>
        </is>
      </c>
      <c r="B5" s="4" t="inlineStr">
        <is>
          <t xml:space="preserve"> </t>
        </is>
      </c>
      <c r="C5" s="5" t="n">
        <v>107147790</v>
      </c>
    </row>
    <row r="6">
      <c r="A6" s="4" t="inlineStr">
        <is>
          <t>Working capital deficit</t>
        </is>
      </c>
      <c r="B6" s="4" t="inlineStr">
        <is>
          <t xml:space="preserve"> </t>
        </is>
      </c>
      <c r="C6" s="5" t="n">
        <v>12967342</v>
      </c>
    </row>
    <row r="7">
      <c r="A7" s="4" t="inlineStr">
        <is>
          <t>GPR [Member]</t>
        </is>
      </c>
      <c r="B7" s="4" t="inlineStr">
        <is>
          <t xml:space="preserve"> </t>
        </is>
      </c>
      <c r="C7" s="4" t="inlineStr">
        <is>
          <t xml:space="preserve"> </t>
        </is>
      </c>
    </row>
    <row r="8">
      <c r="A8" s="3" t="inlineStr">
        <is>
          <t>Nature of Business (Details) [Line Items]</t>
        </is>
      </c>
      <c r="B8" s="4" t="inlineStr">
        <is>
          <t xml:space="preserve"> </t>
        </is>
      </c>
      <c r="C8" s="4" t="inlineStr">
        <is>
          <t xml:space="preserve"> </t>
        </is>
      </c>
    </row>
    <row r="9">
      <c r="A9" s="4" t="inlineStr">
        <is>
          <t>Expenses</t>
        </is>
      </c>
      <c r="B9" s="6" t="n">
        <v>314433</v>
      </c>
      <c r="C9" s="5" t="n">
        <v>162404</v>
      </c>
    </row>
    <row r="10">
      <c r="A10" s="4" t="inlineStr">
        <is>
          <t>Defaulted notes payable</t>
        </is>
      </c>
      <c r="B10" s="4" t="inlineStr">
        <is>
          <t xml:space="preserve"> </t>
        </is>
      </c>
      <c r="C10" s="6" t="n">
        <v>8938877</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24" customWidth="1" min="2" max="2"/>
    <col width="21" customWidth="1" min="3" max="3"/>
  </cols>
  <sheetData>
    <row r="1">
      <c r="A1" s="1" t="inlineStr">
        <is>
          <t>Summary of Significant Accounting Policies (Details)</t>
        </is>
      </c>
      <c r="B1" s="2" t="inlineStr">
        <is>
          <t>Jun. 30, 2023 m² shares</t>
        </is>
      </c>
      <c r="C1" s="2" t="inlineStr">
        <is>
          <t>Dec. 31, 2022 shares</t>
        </is>
      </c>
    </row>
    <row r="2">
      <c r="A2" s="3" t="inlineStr">
        <is>
          <t>Summary of Significant Accounting Policies [Abstract]</t>
        </is>
      </c>
      <c r="B2" s="4" t="inlineStr">
        <is>
          <t xml:space="preserve"> </t>
        </is>
      </c>
      <c r="C2" s="4" t="inlineStr">
        <is>
          <t xml:space="preserve"> </t>
        </is>
      </c>
    </row>
    <row r="3">
      <c r="A3" s="4" t="inlineStr">
        <is>
          <t>Convertible notes payable shares | shares</t>
        </is>
      </c>
      <c r="B3" s="5" t="n">
        <v>10030236</v>
      </c>
      <c r="C3" s="5" t="n">
        <v>846499</v>
      </c>
    </row>
    <row r="4">
      <c r="A4" s="4" t="inlineStr">
        <is>
          <t>Solar energy rights acres (in Square Meters) | m²</t>
        </is>
      </c>
      <c r="B4" s="5" t="n">
        <v>1086</v>
      </c>
      <c r="C4"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5" customWidth="1" min="2" max="2"/>
  </cols>
  <sheetData>
    <row r="1">
      <c r="A1" s="1" t="inlineStr">
        <is>
          <t>Mining and Mineral Rights (Details)</t>
        </is>
      </c>
      <c r="B1" s="2" t="inlineStr">
        <is>
          <t>Jun. 30, 2023 USD ($) m²</t>
        </is>
      </c>
    </row>
    <row r="2">
      <c r="A2" s="3" t="inlineStr">
        <is>
          <t>Mineral Industries Disclosures (Details) [Line Items]</t>
        </is>
      </c>
      <c r="B2" s="4" t="inlineStr">
        <is>
          <t xml:space="preserve"> </t>
        </is>
      </c>
    </row>
    <row r="3">
      <c r="A3" s="4" t="inlineStr">
        <is>
          <t>Area of building | m²</t>
        </is>
      </c>
      <c r="B3" s="5" t="n">
        <v>21875</v>
      </c>
    </row>
    <row r="4">
      <c r="A4" s="4" t="inlineStr">
        <is>
          <t>Land and water rights | $</t>
        </is>
      </c>
      <c r="B4" s="6" t="n">
        <v>388352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716</v>
      </c>
      <c r="C3" s="6" t="n">
        <v>1251</v>
      </c>
    </row>
    <row r="4">
      <c r="A4" s="4" t="inlineStr">
        <is>
          <t>Total current assets</t>
        </is>
      </c>
      <c r="B4" s="5" t="n">
        <v>716</v>
      </c>
      <c r="C4" s="5" t="n">
        <v>1251</v>
      </c>
    </row>
    <row r="5">
      <c r="A5" s="4" t="inlineStr">
        <is>
          <t>Mining and mineral rights</t>
        </is>
      </c>
      <c r="B5" s="5" t="n">
        <v>3883524</v>
      </c>
      <c r="C5" s="5" t="n">
        <v>3883524</v>
      </c>
    </row>
    <row r="6">
      <c r="A6" s="4" t="inlineStr">
        <is>
          <t>Total Assets</t>
        </is>
      </c>
      <c r="B6" s="5" t="n">
        <v>3884240</v>
      </c>
      <c r="C6" s="5" t="n">
        <v>3884775</v>
      </c>
    </row>
    <row r="7">
      <c r="A7" s="3" t="inlineStr">
        <is>
          <t>Current Liabilities:</t>
        </is>
      </c>
      <c r="B7" s="4" t="inlineStr">
        <is>
          <t xml:space="preserve"> </t>
        </is>
      </c>
      <c r="C7" s="4" t="inlineStr">
        <is>
          <t xml:space="preserve"> </t>
        </is>
      </c>
    </row>
    <row r="8">
      <c r="A8" s="4" t="inlineStr">
        <is>
          <t>Senior secured convertible promissory note payable, related party</t>
        </is>
      </c>
      <c r="B8" s="4" t="inlineStr">
        <is>
          <t xml:space="preserve"> </t>
        </is>
      </c>
      <c r="C8" s="5" t="n">
        <v>2229187</v>
      </c>
    </row>
    <row r="9">
      <c r="A9" s="4" t="inlineStr">
        <is>
          <t>Promissory note payable, related party</t>
        </is>
      </c>
      <c r="B9" s="4" t="inlineStr">
        <is>
          <t xml:space="preserve"> </t>
        </is>
      </c>
      <c r="C9" s="5" t="n">
        <v>477500</v>
      </c>
    </row>
    <row r="10">
      <c r="A10" s="4" t="inlineStr">
        <is>
          <t>Convertible promissory note payable, related party</t>
        </is>
      </c>
      <c r="B10" s="5" t="n">
        <v>10238404</v>
      </c>
      <c r="C10" s="5" t="n">
        <v>1299527</v>
      </c>
    </row>
    <row r="11">
      <c r="A11" s="4" t="inlineStr">
        <is>
          <t>Accrual for settlement of lawsuits, related party</t>
        </is>
      </c>
      <c r="B11" s="4" t="inlineStr">
        <is>
          <t xml:space="preserve"> </t>
        </is>
      </c>
      <c r="C11" s="5" t="n">
        <v>3703736</v>
      </c>
    </row>
    <row r="12">
      <c r="A12" s="4" t="inlineStr">
        <is>
          <t>Accounts payable</t>
        </is>
      </c>
      <c r="B12" s="5" t="n">
        <v>1075042</v>
      </c>
      <c r="C12" s="5" t="n">
        <v>1132614</v>
      </c>
    </row>
    <row r="13">
      <c r="A13" s="4" t="inlineStr">
        <is>
          <t>Accrued interest, related party $182,282 and $2,286,109 at June 30, 2023 and December 31, 2022</t>
        </is>
      </c>
      <c r="B13" s="5" t="n">
        <v>1654612</v>
      </c>
      <c r="C13" s="5" t="n">
        <v>3508735</v>
      </c>
    </row>
    <row r="14">
      <c r="A14" s="4" t="inlineStr">
        <is>
          <t>Total current liabilities</t>
        </is>
      </c>
      <c r="B14" s="5" t="n">
        <v>12968058</v>
      </c>
      <c r="C14" s="5" t="n">
        <v>12351299</v>
      </c>
    </row>
    <row r="15">
      <c r="A15" s="4" t="inlineStr">
        <is>
          <t>Commitments and Contingencies (Note 7)</t>
        </is>
      </c>
      <c r="B15" s="4" t="inlineStr">
        <is>
          <t xml:space="preserve"> </t>
        </is>
      </c>
      <c r="C15" s="4" t="inlineStr">
        <is>
          <t xml:space="preserve"> </t>
        </is>
      </c>
    </row>
    <row r="16">
      <c r="A16" s="4" t="inlineStr">
        <is>
          <t>Preferred stock, Series A, $ .001 par value, 50,000,000 shares authorized: 10,000,000 shares issued and outstanding at June 30, 2023 and December 31, 2022</t>
        </is>
      </c>
      <c r="B16" s="5" t="n">
        <v>10000000</v>
      </c>
      <c r="C16" s="5" t="n">
        <v>10000000</v>
      </c>
    </row>
    <row r="17">
      <c r="A17" s="3" t="inlineStr">
        <is>
          <t>Shareholders’ deficit:</t>
        </is>
      </c>
      <c r="B17" s="4" t="inlineStr">
        <is>
          <t xml:space="preserve"> </t>
        </is>
      </c>
      <c r="C17" s="4" t="inlineStr">
        <is>
          <t xml:space="preserve"> </t>
        </is>
      </c>
    </row>
    <row r="18">
      <c r="A18" s="4" t="inlineStr">
        <is>
          <t>Common stock, $0.001 par value, 500,000,000 shares authorized: 2,674,530 issued and outstanding at June 30, 2023 and December 31, 2022</t>
        </is>
      </c>
      <c r="B18" s="5" t="n">
        <v>2674</v>
      </c>
      <c r="C18" s="5" t="n">
        <v>2674</v>
      </c>
    </row>
    <row r="19">
      <c r="A19" s="4" t="inlineStr">
        <is>
          <t>Additional paid-in capital</t>
        </is>
      </c>
      <c r="B19" s="5" t="n">
        <v>88061298</v>
      </c>
      <c r="C19" s="5" t="n">
        <v>88061298</v>
      </c>
    </row>
    <row r="20">
      <c r="A20" s="4" t="inlineStr">
        <is>
          <t>Accumulated deficit</t>
        </is>
      </c>
      <c r="B20" s="5" t="n">
        <v>-107147790</v>
      </c>
      <c r="C20" s="5" t="n">
        <v>-106530496</v>
      </c>
    </row>
    <row r="21">
      <c r="A21" s="4" t="inlineStr">
        <is>
          <t>Total shareholders’ deficit</t>
        </is>
      </c>
      <c r="B21" s="5" t="n">
        <v>-19083818</v>
      </c>
      <c r="C21" s="5" t="n">
        <v>-18466524</v>
      </c>
    </row>
    <row r="22">
      <c r="A22" s="4" t="inlineStr">
        <is>
          <t>Total Liabilities and Shareholders’ Deficit</t>
        </is>
      </c>
      <c r="B22" s="6" t="n">
        <v>3884240</v>
      </c>
      <c r="C22" s="6" t="n">
        <v>3884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5" customWidth="1" min="2" max="2"/>
    <col width="80" customWidth="1" min="3" max="3"/>
    <col width="16" customWidth="1" min="4" max="4"/>
  </cols>
  <sheetData>
    <row r="1">
      <c r="A1" s="1" t="inlineStr">
        <is>
          <t>Convertible Promissory Note(S) Payable, Related Party (Details) - USD ($)</t>
        </is>
      </c>
      <c r="B1" s="2" t="inlineStr">
        <is>
          <t>1 Months Ended</t>
        </is>
      </c>
      <c r="C1" s="2" t="inlineStr">
        <is>
          <t>6 Months Ended</t>
        </is>
      </c>
      <c r="D1" s="2" t="inlineStr">
        <is>
          <t>12 Months Ended</t>
        </is>
      </c>
    </row>
    <row r="2">
      <c r="B2" s="2" t="inlineStr">
        <is>
          <t>Mar. 16, 2020</t>
        </is>
      </c>
      <c r="C2" s="2" t="inlineStr">
        <is>
          <t>Jun. 30, 2023</t>
        </is>
      </c>
      <c r="D2" s="2" t="inlineStr">
        <is>
          <t>Dec. 31, 2022</t>
        </is>
      </c>
    </row>
    <row r="3">
      <c r="A3" s="3" t="inlineStr">
        <is>
          <t>Convertible Promissory Note(S) Payable, Related Party (Details) [Line Items]</t>
        </is>
      </c>
      <c r="B3" s="4" t="inlineStr">
        <is>
          <t xml:space="preserve"> </t>
        </is>
      </c>
      <c r="C3" s="4" t="inlineStr">
        <is>
          <t xml:space="preserve"> </t>
        </is>
      </c>
      <c r="D3" s="4" t="inlineStr">
        <is>
          <t xml:space="preserve"> </t>
        </is>
      </c>
    </row>
    <row r="4">
      <c r="A4" s="4" t="inlineStr">
        <is>
          <t>LOC Matures amount</t>
        </is>
      </c>
      <c r="B4" s="6" t="n">
        <v>2500000</v>
      </c>
      <c r="C4" s="4" t="inlineStr">
        <is>
          <t xml:space="preserve"> </t>
        </is>
      </c>
      <c r="D4" s="4" t="inlineStr">
        <is>
          <t xml:space="preserve"> </t>
        </is>
      </c>
    </row>
    <row r="5">
      <c r="A5" s="4" t="inlineStr">
        <is>
          <t>LOC increase amount</t>
        </is>
      </c>
      <c r="B5" s="6" t="n">
        <v>1000000</v>
      </c>
      <c r="C5" s="4" t="inlineStr">
        <is>
          <t xml:space="preserve"> </t>
        </is>
      </c>
      <c r="D5" s="4" t="inlineStr">
        <is>
          <t xml:space="preserve"> </t>
        </is>
      </c>
    </row>
    <row r="6">
      <c r="A6" s="4" t="inlineStr">
        <is>
          <t>LOC bears interest</t>
        </is>
      </c>
      <c r="B6" s="9" t="n">
        <v>0.1</v>
      </c>
      <c r="C6" s="4" t="inlineStr">
        <is>
          <t xml:space="preserve"> </t>
        </is>
      </c>
      <c r="D6" s="4" t="inlineStr">
        <is>
          <t xml:space="preserve"> </t>
        </is>
      </c>
    </row>
    <row r="7">
      <c r="A7" s="4" t="inlineStr">
        <is>
          <t>Share price (in Dollars per share)</t>
        </is>
      </c>
      <c r="B7" s="8" t="n">
        <v>1.65</v>
      </c>
      <c r="C7" s="8" t="n">
        <v>1.05</v>
      </c>
      <c r="D7" s="4" t="inlineStr">
        <is>
          <t xml:space="preserve"> </t>
        </is>
      </c>
    </row>
    <row r="8">
      <c r="A8" s="4" t="inlineStr">
        <is>
          <t>Amendment and forbearance agreement description</t>
        </is>
      </c>
      <c r="B8" s="4" t="inlineStr">
        <is>
          <t xml:space="preserve"> </t>
        </is>
      </c>
      <c r="C8" s="4" t="inlineStr">
        <is>
          <t>Amendment and Forbearance
Agreement with GPR on January 5, 2023 wherein GPR agreed to: (a) increase the existing LOC from $5,000,000 due March 16, 2025 to $35,000,000
due March 16, 2027, (b) roll two existing promissory notes and the judgement purchased by GPR into the LOC resulting in the extinguishment
of such notes and judgement as separate instruments, and (c) to forebear until January 12, 2024, on exercising its foreclosure rights
under its Senior Secured Note.</t>
        </is>
      </c>
      <c r="D8" s="4" t="inlineStr">
        <is>
          <t xml:space="preserve"> </t>
        </is>
      </c>
    </row>
    <row r="9">
      <c r="A9" s="4" t="inlineStr">
        <is>
          <t>Lines of credit increased amount</t>
        </is>
      </c>
      <c r="B9" s="4" t="inlineStr">
        <is>
          <t xml:space="preserve"> </t>
        </is>
      </c>
      <c r="C9" s="6" t="n">
        <v>52500000</v>
      </c>
      <c r="D9" s="4" t="inlineStr">
        <is>
          <t xml:space="preserve"> </t>
        </is>
      </c>
    </row>
    <row r="10">
      <c r="A10" s="4" t="inlineStr">
        <is>
          <t>Trust amount increased</t>
        </is>
      </c>
      <c r="B10" s="4" t="inlineStr">
        <is>
          <t xml:space="preserve"> </t>
        </is>
      </c>
      <c r="C10" s="5" t="n">
        <v>250000000</v>
      </c>
      <c r="D10" s="4" t="inlineStr">
        <is>
          <t xml:space="preserve"> </t>
        </is>
      </c>
    </row>
    <row r="11">
      <c r="A11" s="4" t="inlineStr">
        <is>
          <t>Defaulted notes payable</t>
        </is>
      </c>
      <c r="B11" s="4" t="inlineStr">
        <is>
          <t xml:space="preserve"> </t>
        </is>
      </c>
      <c r="C11" s="6" t="n">
        <v>8938877</v>
      </c>
      <c r="D11" s="4" t="inlineStr">
        <is>
          <t xml:space="preserve"> </t>
        </is>
      </c>
    </row>
    <row r="12">
      <c r="A12" s="4" t="inlineStr">
        <is>
          <t>Common Stock [Member]</t>
        </is>
      </c>
      <c r="B12" s="4" t="inlineStr">
        <is>
          <t xml:space="preserve"> </t>
        </is>
      </c>
      <c r="C12" s="4" t="inlineStr">
        <is>
          <t xml:space="preserve"> </t>
        </is>
      </c>
      <c r="D12" s="4" t="inlineStr">
        <is>
          <t xml:space="preserve"> </t>
        </is>
      </c>
    </row>
    <row r="13">
      <c r="A13" s="3" t="inlineStr">
        <is>
          <t>Convertible Promissory Note(S) Payable, Related Party (Details) [Line Items]</t>
        </is>
      </c>
      <c r="B13" s="4" t="inlineStr">
        <is>
          <t xml:space="preserve"> </t>
        </is>
      </c>
      <c r="C13" s="4" t="inlineStr">
        <is>
          <t xml:space="preserve"> </t>
        </is>
      </c>
      <c r="D13" s="4" t="inlineStr">
        <is>
          <t xml:space="preserve"> </t>
        </is>
      </c>
    </row>
    <row r="14">
      <c r="A14" s="4" t="inlineStr">
        <is>
          <t>Share price (in Dollars per share)</t>
        </is>
      </c>
      <c r="B14" s="4" t="inlineStr">
        <is>
          <t xml:space="preserve"> </t>
        </is>
      </c>
      <c r="C14" s="8" t="n">
        <v>1.65</v>
      </c>
      <c r="D14" s="4" t="inlineStr">
        <is>
          <t xml:space="preserve"> </t>
        </is>
      </c>
    </row>
    <row r="15">
      <c r="A15" s="4" t="inlineStr">
        <is>
          <t>Granite Peak Resources [Member]</t>
        </is>
      </c>
      <c r="B15" s="4" t="inlineStr">
        <is>
          <t xml:space="preserve"> </t>
        </is>
      </c>
      <c r="C15" s="4" t="inlineStr">
        <is>
          <t xml:space="preserve"> </t>
        </is>
      </c>
      <c r="D15" s="4" t="inlineStr">
        <is>
          <t xml:space="preserve"> </t>
        </is>
      </c>
    </row>
    <row r="16">
      <c r="A16" s="3" t="inlineStr">
        <is>
          <t>Convertible Promissory Note(S) Payable, Related Party (Details) [Line Items]</t>
        </is>
      </c>
      <c r="B16" s="4" t="inlineStr">
        <is>
          <t xml:space="preserve"> </t>
        </is>
      </c>
      <c r="C16" s="4" t="inlineStr">
        <is>
          <t xml:space="preserve"> </t>
        </is>
      </c>
      <c r="D16" s="4" t="inlineStr">
        <is>
          <t xml:space="preserve"> </t>
        </is>
      </c>
    </row>
    <row r="17">
      <c r="A17" s="4" t="inlineStr">
        <is>
          <t>Expenses amount</t>
        </is>
      </c>
      <c r="B17" s="4" t="inlineStr">
        <is>
          <t xml:space="preserve"> </t>
        </is>
      </c>
      <c r="C17" s="6" t="n">
        <v>162404</v>
      </c>
      <c r="D17" s="6" t="n">
        <v>162404</v>
      </c>
    </row>
    <row r="18">
      <c r="A18" s="4" t="inlineStr">
        <is>
          <t>LOC principal value</t>
        </is>
      </c>
      <c r="B18" s="4" t="inlineStr">
        <is>
          <t xml:space="preserve"> </t>
        </is>
      </c>
      <c r="C18" s="5" t="n">
        <v>10238404</v>
      </c>
      <c r="D18" s="5" t="n">
        <v>1199527</v>
      </c>
    </row>
    <row r="19">
      <c r="A19" s="4" t="inlineStr">
        <is>
          <t>Accrued Interest</t>
        </is>
      </c>
      <c r="B19" s="4" t="inlineStr">
        <is>
          <t xml:space="preserve"> </t>
        </is>
      </c>
      <c r="C19" s="6" t="n">
        <v>293344</v>
      </c>
      <c r="D19" s="6" t="n">
        <v>18492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5" customWidth="1" min="2" max="2"/>
    <col width="18" customWidth="1" min="3" max="3"/>
    <col width="14" customWidth="1" min="4" max="4"/>
    <col width="14" customWidth="1" min="5" max="5"/>
  </cols>
  <sheetData>
    <row r="1">
      <c r="A1" s="1" t="inlineStr">
        <is>
          <t>Common Stock (Details) - USD ($)</t>
        </is>
      </c>
      <c r="B1" s="2" t="inlineStr">
        <is>
          <t>6 Months Ended</t>
        </is>
      </c>
    </row>
    <row r="2">
      <c r="B2" s="2" t="inlineStr">
        <is>
          <t>Jun. 30, 2023</t>
        </is>
      </c>
      <c r="C2" s="2" t="inlineStr">
        <is>
          <t>Jun. 30, 2022</t>
        </is>
      </c>
      <c r="D2" s="2" t="inlineStr">
        <is>
          <t>Dec. 31, 2023</t>
        </is>
      </c>
      <c r="E2" s="2" t="inlineStr">
        <is>
          <t>Dec. 31, 2022</t>
        </is>
      </c>
    </row>
    <row r="3">
      <c r="A3" s="3" t="inlineStr">
        <is>
          <t>Common Stock (Details) [Line Items]</t>
        </is>
      </c>
      <c r="B3" s="4" t="inlineStr">
        <is>
          <t xml:space="preserve"> </t>
        </is>
      </c>
      <c r="C3" s="4" t="inlineStr">
        <is>
          <t xml:space="preserve"> </t>
        </is>
      </c>
      <c r="D3" s="4" t="inlineStr">
        <is>
          <t xml:space="preserve"> </t>
        </is>
      </c>
      <c r="E3" s="4" t="inlineStr">
        <is>
          <t xml:space="preserve"> </t>
        </is>
      </c>
    </row>
    <row r="4">
      <c r="A4" s="4" t="inlineStr">
        <is>
          <t>Unrecognized compensation expense</t>
        </is>
      </c>
      <c r="B4" s="6" t="n">
        <v>0</v>
      </c>
      <c r="C4" s="4" t="inlineStr">
        <is>
          <t xml:space="preserve"> </t>
        </is>
      </c>
      <c r="D4" s="4" t="inlineStr">
        <is>
          <t xml:space="preserve"> </t>
        </is>
      </c>
      <c r="E4" s="4" t="inlineStr">
        <is>
          <t xml:space="preserve"> </t>
        </is>
      </c>
    </row>
    <row r="5">
      <c r="A5" s="4" t="inlineStr">
        <is>
          <t>Warrants exercised option (in Shares)</t>
        </is>
      </c>
      <c r="B5" s="5" t="n">
        <v>0</v>
      </c>
      <c r="C5" s="4" t="inlineStr">
        <is>
          <t xml:space="preserve"> </t>
        </is>
      </c>
      <c r="D5" s="4" t="inlineStr">
        <is>
          <t xml:space="preserve"> </t>
        </is>
      </c>
      <c r="E5" s="4" t="inlineStr">
        <is>
          <t xml:space="preserve"> </t>
        </is>
      </c>
    </row>
    <row r="6">
      <c r="A6" s="4" t="inlineStr">
        <is>
          <t>Warrants expired option (in Shares)</t>
        </is>
      </c>
      <c r="B6" s="5" t="n">
        <v>5000</v>
      </c>
      <c r="C6" s="4" t="inlineStr">
        <is>
          <t xml:space="preserve"> </t>
        </is>
      </c>
      <c r="D6" s="4" t="inlineStr">
        <is>
          <t xml:space="preserve"> </t>
        </is>
      </c>
      <c r="E6" s="4" t="inlineStr">
        <is>
          <t xml:space="preserve"> </t>
        </is>
      </c>
    </row>
    <row r="7">
      <c r="A7" s="4" t="inlineStr">
        <is>
          <t>Warrants cancelled option (in Shares)</t>
        </is>
      </c>
      <c r="B7" s="4" t="inlineStr">
        <is>
          <t xml:space="preserve"> </t>
        </is>
      </c>
      <c r="C7" s="4" t="inlineStr">
        <is>
          <t xml:space="preserve"> </t>
        </is>
      </c>
      <c r="D7" s="4" t="inlineStr">
        <is>
          <t xml:space="preserve"> </t>
        </is>
      </c>
      <c r="E7" s="4" t="inlineStr">
        <is>
          <t xml:space="preserve"> </t>
        </is>
      </c>
    </row>
    <row r="8">
      <c r="A8" s="4" t="inlineStr">
        <is>
          <t>Warrants outstanding shares (in Shares)</t>
        </is>
      </c>
      <c r="B8" s="4" t="inlineStr">
        <is>
          <t xml:space="preserve"> </t>
        </is>
      </c>
      <c r="C8" s="5" t="n">
        <v>5000</v>
      </c>
      <c r="D8" s="4" t="inlineStr">
        <is>
          <t xml:space="preserve"> </t>
        </is>
      </c>
      <c r="E8" s="4" t="inlineStr">
        <is>
          <t xml:space="preserve"> </t>
        </is>
      </c>
    </row>
    <row r="9">
      <c r="A9" s="4" t="inlineStr">
        <is>
          <t>Warrants exercise price (in Dollars per share)</t>
        </is>
      </c>
      <c r="B9" s="4" t="inlineStr">
        <is>
          <t xml:space="preserve"> </t>
        </is>
      </c>
      <c r="C9" s="6" t="n">
        <v>56</v>
      </c>
      <c r="D9" s="4" t="inlineStr">
        <is>
          <t xml:space="preserve"> </t>
        </is>
      </c>
      <c r="E9" s="4" t="inlineStr">
        <is>
          <t xml:space="preserve"> </t>
        </is>
      </c>
    </row>
    <row r="10">
      <c r="A10" s="4" t="inlineStr">
        <is>
          <t>Weighted exercise price (in Dollars per share)</t>
        </is>
      </c>
      <c r="B10" s="4" t="inlineStr">
        <is>
          <t xml:space="preserve"> </t>
        </is>
      </c>
      <c r="C10" s="6" t="n">
        <v>56</v>
      </c>
      <c r="D10" s="4" t="inlineStr">
        <is>
          <t xml:space="preserve"> </t>
        </is>
      </c>
      <c r="E10" s="4" t="inlineStr">
        <is>
          <t xml:space="preserve"> </t>
        </is>
      </c>
    </row>
    <row r="11">
      <c r="A11" s="4" t="inlineStr">
        <is>
          <t>Weighted remaining contractual life</t>
        </is>
      </c>
      <c r="B11" s="4" t="inlineStr">
        <is>
          <t xml:space="preserve"> </t>
        </is>
      </c>
      <c r="C11" s="4" t="inlineStr">
        <is>
          <t>10 months 24 days</t>
        </is>
      </c>
      <c r="D11" s="4" t="inlineStr">
        <is>
          <t xml:space="preserve"> </t>
        </is>
      </c>
      <c r="E11" s="4" t="inlineStr">
        <is>
          <t xml:space="preserve"> </t>
        </is>
      </c>
    </row>
    <row r="12">
      <c r="A12" s="4" t="inlineStr">
        <is>
          <t>Aggregate intrinsic value outstanding and exercisable warrants</t>
        </is>
      </c>
      <c r="B12" s="6" t="n">
        <v>5000</v>
      </c>
      <c r="C12" s="4" t="inlineStr">
        <is>
          <t xml:space="preserve"> </t>
        </is>
      </c>
      <c r="D12" s="4" t="inlineStr">
        <is>
          <t xml:space="preserve"> </t>
        </is>
      </c>
      <c r="E12" s="6" t="n">
        <v>0</v>
      </c>
    </row>
    <row r="13">
      <c r="A13" s="4" t="inlineStr">
        <is>
          <t>Aggregate intrinsic value</t>
        </is>
      </c>
      <c r="B13" s="4" t="inlineStr">
        <is>
          <t xml:space="preserve"> </t>
        </is>
      </c>
      <c r="C13" s="4" t="inlineStr">
        <is>
          <t xml:space="preserve"> </t>
        </is>
      </c>
      <c r="D13" s="4" t="inlineStr">
        <is>
          <t xml:space="preserve"> </t>
        </is>
      </c>
      <c r="E13" s="5" t="n">
        <v>0</v>
      </c>
    </row>
    <row r="14">
      <c r="A14" s="4" t="inlineStr">
        <is>
          <t>Warrants exercised value</t>
        </is>
      </c>
      <c r="B14" s="4" t="inlineStr">
        <is>
          <t xml:space="preserve"> </t>
        </is>
      </c>
      <c r="C14" s="4" t="inlineStr">
        <is>
          <t xml:space="preserve"> </t>
        </is>
      </c>
      <c r="D14" s="4" t="inlineStr">
        <is>
          <t xml:space="preserve"> </t>
        </is>
      </c>
      <c r="E14" s="6" t="n">
        <v>0</v>
      </c>
    </row>
    <row r="15">
      <c r="A15" s="4" t="inlineStr">
        <is>
          <t>Forecast [Member]</t>
        </is>
      </c>
      <c r="B15" s="4" t="inlineStr">
        <is>
          <t xml:space="preserve"> </t>
        </is>
      </c>
      <c r="C15" s="4" t="inlineStr">
        <is>
          <t xml:space="preserve"> </t>
        </is>
      </c>
      <c r="D15" s="4" t="inlineStr">
        <is>
          <t xml:space="preserve"> </t>
        </is>
      </c>
      <c r="E15" s="4" t="inlineStr">
        <is>
          <t xml:space="preserve"> </t>
        </is>
      </c>
    </row>
    <row r="16">
      <c r="A16" s="3" t="inlineStr">
        <is>
          <t>Common Stock (Details) [Line Items]</t>
        </is>
      </c>
      <c r="B16" s="4" t="inlineStr">
        <is>
          <t xml:space="preserve"> </t>
        </is>
      </c>
      <c r="C16" s="4" t="inlineStr">
        <is>
          <t xml:space="preserve"> </t>
        </is>
      </c>
      <c r="D16" s="4" t="inlineStr">
        <is>
          <t xml:space="preserve"> </t>
        </is>
      </c>
      <c r="E16" s="4" t="inlineStr">
        <is>
          <t xml:space="preserve"> </t>
        </is>
      </c>
    </row>
    <row r="17">
      <c r="A17" s="4" t="inlineStr">
        <is>
          <t>Aggregate intrinsic value</t>
        </is>
      </c>
      <c r="B17" s="4" t="inlineStr">
        <is>
          <t xml:space="preserve"> </t>
        </is>
      </c>
      <c r="C17" s="4" t="inlineStr">
        <is>
          <t xml:space="preserve"> </t>
        </is>
      </c>
      <c r="D17" s="6" t="n">
        <v>0</v>
      </c>
      <c r="E17" s="4" t="inlineStr">
        <is>
          <t xml:space="preserve"> </t>
        </is>
      </c>
    </row>
    <row r="18">
      <c r="A18" s="4" t="inlineStr">
        <is>
          <t>Warrants exercised value</t>
        </is>
      </c>
      <c r="B18" s="4" t="inlineStr">
        <is>
          <t xml:space="preserve"> </t>
        </is>
      </c>
      <c r="C18" s="4" t="inlineStr">
        <is>
          <t xml:space="preserve"> </t>
        </is>
      </c>
      <c r="D18" s="6" t="n">
        <v>0</v>
      </c>
      <c r="E18"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4" customWidth="1" min="5" max="5"/>
  </cols>
  <sheetData>
    <row r="1">
      <c r="A1" s="1" t="inlineStr">
        <is>
          <t>Related Party Transactions (Details) - USD ($)</t>
        </is>
      </c>
      <c r="B1" s="2" t="inlineStr">
        <is>
          <t>1 Months Ended</t>
        </is>
      </c>
      <c r="C1" s="2" t="inlineStr">
        <is>
          <t>6 Months Ended</t>
        </is>
      </c>
    </row>
    <row r="2">
      <c r="B2" s="2" t="inlineStr">
        <is>
          <t>Mar. 31, 2020</t>
        </is>
      </c>
      <c r="C2" s="2" t="inlineStr">
        <is>
          <t>Jun. 30, 2023</t>
        </is>
      </c>
      <c r="D2" s="2" t="inlineStr">
        <is>
          <t>Jun. 12, 2023</t>
        </is>
      </c>
      <c r="E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Amount of increase (decrease) line of credit facility</t>
        </is>
      </c>
      <c r="B4" s="4" t="inlineStr">
        <is>
          <t xml:space="preserve"> </t>
        </is>
      </c>
      <c r="C4" s="6" t="n">
        <v>35000000</v>
      </c>
      <c r="D4" s="4" t="inlineStr">
        <is>
          <t xml:space="preserve"> </t>
        </is>
      </c>
      <c r="E4" s="4" t="inlineStr">
        <is>
          <t xml:space="preserve"> </t>
        </is>
      </c>
    </row>
    <row r="5">
      <c r="A5" s="4" t="inlineStr">
        <is>
          <t>Additional shares of common stock acquired (in Shares)</t>
        </is>
      </c>
      <c r="B5" s="4" t="inlineStr">
        <is>
          <t xml:space="preserve"> </t>
        </is>
      </c>
      <c r="C5" s="5" t="n">
        <v>5000000</v>
      </c>
      <c r="D5" s="4" t="inlineStr">
        <is>
          <t xml:space="preserve"> </t>
        </is>
      </c>
      <c r="E5" s="4" t="inlineStr">
        <is>
          <t xml:space="preserve"> </t>
        </is>
      </c>
    </row>
    <row r="6">
      <c r="A6" s="4" t="inlineStr">
        <is>
          <t>Common stock per share (in Dollars per share)</t>
        </is>
      </c>
      <c r="B6" s="4" t="inlineStr">
        <is>
          <t xml:space="preserve"> </t>
        </is>
      </c>
      <c r="C6" s="8" t="n">
        <v>1.65</v>
      </c>
      <c r="D6" s="8" t="n">
        <v>1.05</v>
      </c>
      <c r="E6" s="4" t="inlineStr">
        <is>
          <t xml:space="preserve"> </t>
        </is>
      </c>
    </row>
    <row r="7">
      <c r="A7" s="4" t="inlineStr">
        <is>
          <t>Outstanding promissory note</t>
        </is>
      </c>
      <c r="B7" s="4" t="inlineStr">
        <is>
          <t xml:space="preserve"> </t>
        </is>
      </c>
      <c r="C7" s="6" t="n">
        <v>10238404</v>
      </c>
      <c r="D7" s="4" t="inlineStr">
        <is>
          <t xml:space="preserve"> </t>
        </is>
      </c>
      <c r="E7" s="6" t="n">
        <v>1299527</v>
      </c>
    </row>
    <row r="8">
      <c r="A8" s="4" t="inlineStr">
        <is>
          <t>Granite Peak Resources [Member]</t>
        </is>
      </c>
      <c r="B8" s="4" t="inlineStr">
        <is>
          <t xml:space="preserve"> </t>
        </is>
      </c>
      <c r="C8" s="4" t="inlineStr">
        <is>
          <t xml:space="preserve"> </t>
        </is>
      </c>
      <c r="D8" s="4" t="inlineStr">
        <is>
          <t xml:space="preserve"> </t>
        </is>
      </c>
      <c r="E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row>
    <row r="10">
      <c r="A10" s="4" t="inlineStr">
        <is>
          <t>Percentage of convertible promissory note</t>
        </is>
      </c>
      <c r="B10" s="9" t="n">
        <v>0.1</v>
      </c>
      <c r="C10" s="9" t="n">
        <v>1</v>
      </c>
      <c r="D10" s="4" t="inlineStr">
        <is>
          <t xml:space="preserve"> </t>
        </is>
      </c>
      <c r="E10" s="4" t="inlineStr">
        <is>
          <t xml:space="preserve"> </t>
        </is>
      </c>
    </row>
    <row r="11">
      <c r="A11" s="4" t="inlineStr">
        <is>
          <t>Line of credit</t>
        </is>
      </c>
      <c r="B11" s="6" t="n">
        <v>2500000</v>
      </c>
      <c r="C11" s="4" t="inlineStr">
        <is>
          <t xml:space="preserve"> </t>
        </is>
      </c>
      <c r="D11" s="4" t="inlineStr">
        <is>
          <t xml:space="preserve"> </t>
        </is>
      </c>
      <c r="E11" s="4" t="inlineStr">
        <is>
          <t xml:space="preserve"> </t>
        </is>
      </c>
    </row>
    <row r="12">
      <c r="A12" s="4" t="inlineStr">
        <is>
          <t>Amount of increase (decrease) line of credit facility</t>
        </is>
      </c>
      <c r="B12" s="6" t="n">
        <v>1000</v>
      </c>
      <c r="C12" s="6" t="n">
        <v>5000000</v>
      </c>
      <c r="D12" s="4" t="inlineStr">
        <is>
          <t xml:space="preserve"> </t>
        </is>
      </c>
      <c r="E12" s="4" t="inlineStr">
        <is>
          <t xml:space="preserve"> </t>
        </is>
      </c>
    </row>
    <row r="13">
      <c r="A13" s="4" t="inlineStr">
        <is>
          <t>Additional shares of common stock acquired (in Shares)</t>
        </is>
      </c>
      <c r="B13" s="4" t="inlineStr">
        <is>
          <t xml:space="preserve"> </t>
        </is>
      </c>
      <c r="C13" s="5" t="n">
        <v>5000000</v>
      </c>
      <c r="D13" s="4" t="inlineStr">
        <is>
          <t xml:space="preserve"> </t>
        </is>
      </c>
      <c r="E13" s="4" t="inlineStr">
        <is>
          <t xml:space="preserve"> </t>
        </is>
      </c>
    </row>
    <row r="14">
      <c r="A14" s="4" t="inlineStr">
        <is>
          <t>Common stock per share (in Dollars per share)</t>
        </is>
      </c>
      <c r="B14" s="4" t="inlineStr">
        <is>
          <t xml:space="preserve"> </t>
        </is>
      </c>
      <c r="C14" s="4" t="inlineStr">
        <is>
          <t xml:space="preserve"> </t>
        </is>
      </c>
      <c r="D14" s="8" t="n">
        <v>1.65</v>
      </c>
      <c r="E14" s="4" t="inlineStr">
        <is>
          <t xml:space="preserve"> </t>
        </is>
      </c>
    </row>
    <row r="15">
      <c r="A15" s="4" t="inlineStr">
        <is>
          <t>Pure Path Capital Management LLC [Member]</t>
        </is>
      </c>
      <c r="B15" s="4" t="inlineStr">
        <is>
          <t xml:space="preserve"> </t>
        </is>
      </c>
      <c r="C15" s="4" t="inlineStr">
        <is>
          <t xml:space="preserve"> </t>
        </is>
      </c>
      <c r="D15" s="4" t="inlineStr">
        <is>
          <t xml:space="preserve"> </t>
        </is>
      </c>
      <c r="E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row>
    <row r="17">
      <c r="A17" s="4" t="inlineStr">
        <is>
          <t>Outstanding promissory note</t>
        </is>
      </c>
      <c r="B17" s="4" t="inlineStr">
        <is>
          <t xml:space="preserve"> </t>
        </is>
      </c>
      <c r="C17" s="4" t="inlineStr">
        <is>
          <t xml:space="preserve"> </t>
        </is>
      </c>
      <c r="D17" s="6" t="n">
        <v>52500000</v>
      </c>
      <c r="E17" s="4" t="inlineStr">
        <is>
          <t xml:space="preserve"> </t>
        </is>
      </c>
    </row>
    <row r="18">
      <c r="A18" s="4" t="inlineStr">
        <is>
          <t>Outstanding promissory note principal balance</t>
        </is>
      </c>
      <c r="B18" s="4" t="inlineStr">
        <is>
          <t xml:space="preserve"> </t>
        </is>
      </c>
      <c r="C18" s="4" t="inlineStr">
        <is>
          <t xml:space="preserve"> </t>
        </is>
      </c>
      <c r="D18" s="6" t="n">
        <v>250000000</v>
      </c>
      <c r="E1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s>
  <sheetData>
    <row r="1">
      <c r="A1" s="1" t="inlineStr">
        <is>
          <t>Subsequent Events (Details) - USD ($)</t>
        </is>
      </c>
      <c r="D1" s="2" t="inlineStr">
        <is>
          <t>6 Months Ended</t>
        </is>
      </c>
    </row>
    <row r="2">
      <c r="B2" s="2" t="inlineStr">
        <is>
          <t>Aug. 15, 2023</t>
        </is>
      </c>
      <c r="C2" s="2" t="inlineStr">
        <is>
          <t>Aug. 02, 2023</t>
        </is>
      </c>
      <c r="D2" s="2" t="inlineStr">
        <is>
          <t>Jun. 30, 2023</t>
        </is>
      </c>
      <c r="E2" s="2" t="inlineStr">
        <is>
          <t>Dec.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Common stock, restricted shares (in Shares)</t>
        </is>
      </c>
      <c r="B4" s="4" t="inlineStr">
        <is>
          <t xml:space="preserve"> </t>
        </is>
      </c>
      <c r="C4" s="5" t="n">
        <v>5000000</v>
      </c>
      <c r="D4" s="4" t="inlineStr">
        <is>
          <t xml:space="preserve"> </t>
        </is>
      </c>
      <c r="E4" s="4" t="inlineStr">
        <is>
          <t xml:space="preserve"> </t>
        </is>
      </c>
    </row>
    <row r="5">
      <c r="A5" s="4" t="inlineStr">
        <is>
          <t>Balance of LOC</t>
        </is>
      </c>
      <c r="B5" s="6" t="n">
        <v>5506441</v>
      </c>
      <c r="C5" s="4" t="inlineStr">
        <is>
          <t xml:space="preserve"> </t>
        </is>
      </c>
      <c r="D5" s="4" t="inlineStr">
        <is>
          <t xml:space="preserve"> </t>
        </is>
      </c>
      <c r="E5" s="4" t="inlineStr">
        <is>
          <t xml:space="preserve"> </t>
        </is>
      </c>
    </row>
    <row r="6">
      <c r="A6" s="4" t="inlineStr">
        <is>
          <t>Conversion of LOC</t>
        </is>
      </c>
      <c r="B6" s="6" t="n">
        <v>5244230</v>
      </c>
      <c r="C6" s="4" t="inlineStr">
        <is>
          <t xml:space="preserve"> </t>
        </is>
      </c>
      <c r="D6" s="4" t="inlineStr">
        <is>
          <t xml:space="preserve"> </t>
        </is>
      </c>
      <c r="E6" s="4" t="inlineStr">
        <is>
          <t xml:space="preserve"> </t>
        </is>
      </c>
    </row>
    <row r="7">
      <c r="A7" s="4" t="inlineStr">
        <is>
          <t>Common stock, shares (in Shares)</t>
        </is>
      </c>
      <c r="B7" s="4" t="inlineStr">
        <is>
          <t xml:space="preserve"> </t>
        </is>
      </c>
      <c r="C7" s="4" t="inlineStr">
        <is>
          <t xml:space="preserve"> </t>
        </is>
      </c>
      <c r="D7" s="5" t="n">
        <v>500000000</v>
      </c>
      <c r="E7" s="5" t="n">
        <v>500000000</v>
      </c>
    </row>
    <row r="8">
      <c r="A8" s="4" t="inlineStr">
        <is>
          <t>GPR [Member] | Common Stock [Member]</t>
        </is>
      </c>
      <c r="B8" s="4" t="inlineStr">
        <is>
          <t xml:space="preserve"> </t>
        </is>
      </c>
      <c r="C8" s="4" t="inlineStr">
        <is>
          <t xml:space="preserve"> </t>
        </is>
      </c>
      <c r="D8" s="4" t="inlineStr">
        <is>
          <t xml:space="preserve"> </t>
        </is>
      </c>
      <c r="E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row>
    <row r="10">
      <c r="A10" s="4" t="inlineStr">
        <is>
          <t>Common stock, shares (in Shares)</t>
        </is>
      </c>
      <c r="B10" s="4" t="inlineStr">
        <is>
          <t xml:space="preserve"> </t>
        </is>
      </c>
      <c r="C10" s="4" t="inlineStr">
        <is>
          <t xml:space="preserve"> </t>
        </is>
      </c>
      <c r="D10" s="5" t="n">
        <v>11731991</v>
      </c>
      <c r="E10" s="4" t="inlineStr">
        <is>
          <t xml:space="preserve"> </t>
        </is>
      </c>
    </row>
    <row r="11">
      <c r="A11" s="4" t="inlineStr">
        <is>
          <t>Percentage of outstanding shares</t>
        </is>
      </c>
      <c r="B11" s="4" t="inlineStr">
        <is>
          <t xml:space="preserve"> </t>
        </is>
      </c>
      <c r="C11" s="4" t="inlineStr">
        <is>
          <t xml:space="preserve"> </t>
        </is>
      </c>
      <c r="D11" s="10" t="n">
        <v>0.908</v>
      </c>
      <c r="E11" s="4" t="inlineStr">
        <is>
          <t xml:space="preserve"> </t>
        </is>
      </c>
    </row>
    <row r="12">
      <c r="A12" s="4" t="inlineStr">
        <is>
          <t>Granite Peak Resources [Member] | Subsequent Event [Member]</t>
        </is>
      </c>
      <c r="B12" s="4" t="inlineStr">
        <is>
          <t xml:space="preserve"> </t>
        </is>
      </c>
      <c r="C12" s="4" t="inlineStr">
        <is>
          <t xml:space="preserve"> </t>
        </is>
      </c>
      <c r="D12" s="4" t="inlineStr">
        <is>
          <t xml:space="preserve"> </t>
        </is>
      </c>
      <c r="E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row>
    <row r="14">
      <c r="A14" s="4" t="inlineStr">
        <is>
          <t>LLC converted</t>
        </is>
      </c>
      <c r="B14" s="4" t="inlineStr">
        <is>
          <t xml:space="preserve"> </t>
        </is>
      </c>
      <c r="C14" s="6" t="n">
        <v>5250000</v>
      </c>
      <c r="D14" s="4" t="inlineStr">
        <is>
          <t xml:space="preserve"> </t>
        </is>
      </c>
      <c r="E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n. 30, 2023</t>
        </is>
      </c>
      <c r="C1" s="2" t="inlineStr">
        <is>
          <t>Dec. 31, 2022</t>
        </is>
      </c>
    </row>
    <row r="2">
      <c r="A2" s="4" t="inlineStr">
        <is>
          <t>Accrued interest, related party (in Dollars)</t>
        </is>
      </c>
      <c r="B2" s="6" t="n">
        <v>182282</v>
      </c>
      <c r="C2" s="6" t="n">
        <v>2286109</v>
      </c>
    </row>
    <row r="3">
      <c r="A3" s="4" t="inlineStr">
        <is>
          <t>Common stock, par value (in Dollars per share)</t>
        </is>
      </c>
      <c r="B3" s="7" t="n">
        <v>0.001</v>
      </c>
      <c r="C3" s="7" t="n">
        <v>0.001</v>
      </c>
    </row>
    <row r="4">
      <c r="A4" s="4" t="inlineStr">
        <is>
          <t>Common stock, shares authorized</t>
        </is>
      </c>
      <c r="B4" s="5" t="n">
        <v>500000000</v>
      </c>
      <c r="C4" s="5" t="n">
        <v>500000000</v>
      </c>
    </row>
    <row r="5">
      <c r="A5" s="4" t="inlineStr">
        <is>
          <t>Common stock, shares issued</t>
        </is>
      </c>
      <c r="B5" s="5" t="n">
        <v>2674530</v>
      </c>
      <c r="C5" s="5" t="n">
        <v>2674530</v>
      </c>
    </row>
    <row r="6">
      <c r="A6" s="4" t="inlineStr">
        <is>
          <t>Common stock, shares outstanding</t>
        </is>
      </c>
      <c r="B6" s="5" t="n">
        <v>2674530</v>
      </c>
      <c r="C6" s="5" t="n">
        <v>2674530</v>
      </c>
    </row>
    <row r="7">
      <c r="A7" s="4" t="inlineStr">
        <is>
          <t>Series A Preferred Stock</t>
        </is>
      </c>
      <c r="B7" s="4" t="inlineStr">
        <is>
          <t xml:space="preserve"> </t>
        </is>
      </c>
      <c r="C7" s="4" t="inlineStr">
        <is>
          <t xml:space="preserve"> </t>
        </is>
      </c>
    </row>
    <row r="8">
      <c r="A8" s="4" t="inlineStr">
        <is>
          <t>Preferred stock, par value (in Dollars per share)</t>
        </is>
      </c>
      <c r="B8" s="7" t="n">
        <v>0.001</v>
      </c>
      <c r="C8" s="7" t="n">
        <v>0.001</v>
      </c>
    </row>
    <row r="9">
      <c r="A9" s="4" t="inlineStr">
        <is>
          <t>Preferred stock, shares authorized</t>
        </is>
      </c>
      <c r="B9" s="5" t="n">
        <v>50000000</v>
      </c>
      <c r="C9" s="5" t="n">
        <v>50000000</v>
      </c>
    </row>
    <row r="10">
      <c r="A10" s="4" t="inlineStr">
        <is>
          <t>Preferred stock, shares issued</t>
        </is>
      </c>
      <c r="B10" s="5" t="n">
        <v>10000000</v>
      </c>
      <c r="C10" s="5" t="n">
        <v>10000000</v>
      </c>
    </row>
    <row r="11">
      <c r="A11" s="4" t="inlineStr">
        <is>
          <t>Preferred stock, shares outstanding</t>
        </is>
      </c>
      <c r="B11" s="5" t="n">
        <v>10000000</v>
      </c>
      <c r="C11" s="5"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64445</v>
      </c>
      <c r="C6" s="5" t="n">
        <v>184848</v>
      </c>
      <c r="D6" s="5" t="n">
        <v>206565</v>
      </c>
      <c r="E6" s="5" t="n">
        <v>311706</v>
      </c>
    </row>
    <row r="7">
      <c r="A7" s="4" t="inlineStr">
        <is>
          <t>Total operating expenses</t>
        </is>
      </c>
      <c r="B7" s="5" t="n">
        <v>164445</v>
      </c>
      <c r="C7" s="5" t="n">
        <v>184848</v>
      </c>
      <c r="D7" s="5" t="n">
        <v>206565</v>
      </c>
      <c r="E7" s="5" t="n">
        <v>311706</v>
      </c>
    </row>
    <row r="8">
      <c r="A8" s="4" t="inlineStr">
        <is>
          <t>Loss from operations</t>
        </is>
      </c>
      <c r="B8" s="5" t="n">
        <v>-164445</v>
      </c>
      <c r="C8" s="5" t="n">
        <v>-184848</v>
      </c>
      <c r="D8" s="5" t="n">
        <v>-206565</v>
      </c>
      <c r="E8" s="5" t="n">
        <v>-311706</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Other income</t>
        </is>
      </c>
      <c r="B10" s="5" t="n">
        <v>2099</v>
      </c>
      <c r="C10" s="5" t="n">
        <v>2099</v>
      </c>
      <c r="D10" s="5" t="n">
        <v>4198</v>
      </c>
      <c r="E10" s="5" t="n">
        <v>4198</v>
      </c>
    </row>
    <row r="11">
      <c r="A11" s="4" t="inlineStr">
        <is>
          <t>Gain on derecognition of debt</t>
        </is>
      </c>
      <c r="B11" s="4" t="inlineStr">
        <is>
          <t xml:space="preserve"> </t>
        </is>
      </c>
      <c r="C11" s="4" t="inlineStr">
        <is>
          <t xml:space="preserve"> </t>
        </is>
      </c>
      <c r="D11" s="5" t="n">
        <v>57572</v>
      </c>
      <c r="E11" s="4" t="inlineStr">
        <is>
          <t xml:space="preserve"> </t>
        </is>
      </c>
    </row>
    <row r="12">
      <c r="A12" s="4" t="inlineStr">
        <is>
          <t>Interest expense</t>
        </is>
      </c>
      <c r="B12" s="5" t="n">
        <v>-259590</v>
      </c>
      <c r="C12" s="5" t="n">
        <v>-184961</v>
      </c>
      <c r="D12" s="5" t="n">
        <v>-472499</v>
      </c>
      <c r="E12" s="5" t="n">
        <v>-367659</v>
      </c>
    </row>
    <row r="13">
      <c r="A13" s="4" t="inlineStr">
        <is>
          <t>Total other expense, net</t>
        </is>
      </c>
      <c r="B13" s="5" t="n">
        <v>-257491</v>
      </c>
      <c r="C13" s="5" t="n">
        <v>-182862</v>
      </c>
      <c r="D13" s="5" t="n">
        <v>-410729</v>
      </c>
      <c r="E13" s="5" t="n">
        <v>-363461</v>
      </c>
    </row>
    <row r="14">
      <c r="A14" s="4" t="inlineStr">
        <is>
          <t>Loss before income tax provision</t>
        </is>
      </c>
      <c r="B14" s="5" t="n">
        <v>-421936</v>
      </c>
      <c r="C14" s="5" t="n">
        <v>-367710</v>
      </c>
      <c r="D14" s="5" t="n">
        <v>-617294</v>
      </c>
      <c r="E14" s="5" t="n">
        <v>-675167</v>
      </c>
    </row>
    <row r="15">
      <c r="A15" s="4" t="inlineStr">
        <is>
          <t>Income tax provision</t>
        </is>
      </c>
      <c r="B15" s="4" t="inlineStr">
        <is>
          <t xml:space="preserve"> </t>
        </is>
      </c>
      <c r="C15" s="4" t="inlineStr">
        <is>
          <t xml:space="preserve"> </t>
        </is>
      </c>
      <c r="D15" s="4" t="inlineStr">
        <is>
          <t xml:space="preserve"> </t>
        </is>
      </c>
      <c r="E15" s="4" t="inlineStr">
        <is>
          <t xml:space="preserve"> </t>
        </is>
      </c>
    </row>
    <row r="16">
      <c r="A16" s="4" t="inlineStr">
        <is>
          <t>Net loss</t>
        </is>
      </c>
      <c r="B16" s="6" t="n">
        <v>-421936</v>
      </c>
      <c r="C16" s="6" t="n">
        <v>-367710</v>
      </c>
      <c r="D16" s="6" t="n">
        <v>-617294</v>
      </c>
      <c r="E16" s="6" t="n">
        <v>-675167</v>
      </c>
    </row>
    <row r="17">
      <c r="A17" s="4" t="inlineStr">
        <is>
          <t>Basic net loss per common share (in Dollars per share)</t>
        </is>
      </c>
      <c r="B17" s="8" t="n">
        <v>-0.16</v>
      </c>
      <c r="C17" s="8" t="n">
        <v>-0.14</v>
      </c>
      <c r="D17" s="8" t="n">
        <v>-0.23</v>
      </c>
      <c r="E17" s="8" t="n">
        <v>-0.25</v>
      </c>
    </row>
    <row r="18">
      <c r="A18" s="4" t="inlineStr">
        <is>
          <t>Basic weighted average common shares outstanding (in Shares)</t>
        </is>
      </c>
      <c r="B18" s="5" t="n">
        <v>2674530</v>
      </c>
      <c r="C18" s="5" t="n">
        <v>2674530</v>
      </c>
      <c r="D18" s="5" t="n">
        <v>2674530</v>
      </c>
      <c r="E18" s="5" t="n">
        <v>26745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Net loss</t>
        </is>
      </c>
      <c r="B4" s="6" t="n">
        <v>-617294</v>
      </c>
      <c r="C4" s="6" t="n">
        <v>-675167</v>
      </c>
    </row>
    <row r="5">
      <c r="A5" s="3" t="inlineStr">
        <is>
          <t>Adjustments to reconcile net loss to cash flows provided by operating activities:</t>
        </is>
      </c>
      <c r="B5" s="4" t="inlineStr">
        <is>
          <t xml:space="preserve"> </t>
        </is>
      </c>
      <c r="C5" s="4" t="inlineStr">
        <is>
          <t xml:space="preserve"> </t>
        </is>
      </c>
    </row>
    <row r="6">
      <c r="A6" s="4" t="inlineStr">
        <is>
          <t>Gain on derecognition of certain debt</t>
        </is>
      </c>
      <c r="B6" s="5" t="n">
        <v>-57572</v>
      </c>
      <c r="C6" s="4" t="inlineStr">
        <is>
          <t xml:space="preserve"> </t>
        </is>
      </c>
    </row>
    <row r="7">
      <c r="A7" s="4" t="inlineStr">
        <is>
          <t>Expenses paid and notes and judgment acquired directly by related party</t>
        </is>
      </c>
      <c r="B7" s="5" t="n">
        <v>159283</v>
      </c>
      <c r="C7" s="5" t="n">
        <v>247942</v>
      </c>
    </row>
    <row r="8">
      <c r="A8" s="4" t="inlineStr">
        <is>
          <t>Reduction of accrued interest</t>
        </is>
      </c>
      <c r="B8" s="5" t="n">
        <v>472499</v>
      </c>
      <c r="C8" s="5" t="n">
        <v>58751</v>
      </c>
    </row>
    <row r="9">
      <c r="A9" s="4" t="inlineStr">
        <is>
          <t>Accrued expenses</t>
        </is>
      </c>
      <c r="B9" s="4" t="inlineStr">
        <is>
          <t xml:space="preserve"> </t>
        </is>
      </c>
      <c r="C9" s="5" t="n">
        <v>262744</v>
      </c>
    </row>
    <row r="10">
      <c r="A10" s="4" t="inlineStr">
        <is>
          <t>Reduction in provision for settlement of lawsuit</t>
        </is>
      </c>
      <c r="B10" s="5" t="n">
        <v>42549</v>
      </c>
      <c r="C10" s="5" t="n">
        <v>104915</v>
      </c>
    </row>
    <row r="11">
      <c r="A11" s="4" t="inlineStr">
        <is>
          <t>Net cash used in operating activities</t>
        </is>
      </c>
      <c r="B11" s="5" t="n">
        <v>-535</v>
      </c>
      <c r="C11" s="5" t="n">
        <v>-815</v>
      </c>
    </row>
    <row r="12">
      <c r="A12" s="4" t="inlineStr">
        <is>
          <t>Cash flows from investing activities:</t>
        </is>
      </c>
      <c r="B12" s="4" t="inlineStr">
        <is>
          <t xml:space="preserve"> </t>
        </is>
      </c>
      <c r="C12" s="4" t="inlineStr">
        <is>
          <t xml:space="preserve"> </t>
        </is>
      </c>
    </row>
    <row r="13">
      <c r="A13" s="4" t="inlineStr">
        <is>
          <t>Proceeds from convertible debentures</t>
        </is>
      </c>
      <c r="B13" s="4" t="inlineStr">
        <is>
          <t xml:space="preserve"> </t>
        </is>
      </c>
      <c r="C13" s="4" t="inlineStr">
        <is>
          <t xml:space="preserve"> </t>
        </is>
      </c>
    </row>
    <row r="14">
      <c r="A14" s="4" t="inlineStr">
        <is>
          <t>Net cash provided by financing activities</t>
        </is>
      </c>
      <c r="B14" s="4" t="inlineStr">
        <is>
          <t xml:space="preserve"> </t>
        </is>
      </c>
      <c r="C14" s="4" t="inlineStr">
        <is>
          <t xml:space="preserve"> </t>
        </is>
      </c>
    </row>
    <row r="15">
      <c r="A15" s="4" t="inlineStr">
        <is>
          <t>Decrease in cash</t>
        </is>
      </c>
      <c r="B15" s="5" t="n">
        <v>-535</v>
      </c>
      <c r="C15" s="5" t="n">
        <v>-815</v>
      </c>
    </row>
    <row r="16">
      <c r="A16" s="4" t="inlineStr">
        <is>
          <t>Cash, beginning of period</t>
        </is>
      </c>
      <c r="B16" s="5" t="n">
        <v>1251</v>
      </c>
      <c r="C16" s="5" t="n">
        <v>2363</v>
      </c>
    </row>
    <row r="17">
      <c r="A17" s="4" t="inlineStr">
        <is>
          <t>Cash, end of period</t>
        </is>
      </c>
      <c r="B17" s="5" t="n">
        <v>716</v>
      </c>
      <c r="C17" s="5" t="n">
        <v>1548</v>
      </c>
    </row>
    <row r="18">
      <c r="A18" s="3" t="inlineStr">
        <is>
          <t>Supplemental cash flow disclosures</t>
        </is>
      </c>
      <c r="B18" s="4" t="inlineStr">
        <is>
          <t xml:space="preserve"> </t>
        </is>
      </c>
      <c r="C18" s="4" t="inlineStr">
        <is>
          <t xml:space="preserve"> </t>
        </is>
      </c>
    </row>
    <row r="19">
      <c r="A19" s="4" t="inlineStr">
        <is>
          <t>Advances from related party to pay expenses on Company’s behalf</t>
        </is>
      </c>
      <c r="B19" s="5" t="n">
        <v>162404</v>
      </c>
      <c r="C19" s="5" t="n">
        <v>247942</v>
      </c>
    </row>
    <row r="20">
      <c r="A20" s="4" t="inlineStr">
        <is>
          <t>Consolidation of debt and accrued interest due to related party</t>
        </is>
      </c>
      <c r="B20" s="6" t="n">
        <v>8779594</v>
      </c>
      <c r="C2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3" customWidth="1" min="5" max="5"/>
  </cols>
  <sheetData>
    <row r="1">
      <c r="A1" s="1" t="inlineStr">
        <is>
          <t>Condensed Consolidated Statements of Changes in Shareholders’ Deficit - USD ($)</t>
        </is>
      </c>
      <c r="B1" s="2" t="inlineStr">
        <is>
          <t>Common Stock</t>
        </is>
      </c>
      <c r="C1" s="2" t="inlineStr">
        <is>
          <t>APIC</t>
        </is>
      </c>
      <c r="D1" s="2" t="inlineStr">
        <is>
          <t>Accumulated Deficit</t>
        </is>
      </c>
      <c r="E1" s="2" t="inlineStr">
        <is>
          <t>Total</t>
        </is>
      </c>
    </row>
    <row r="2">
      <c r="A2" s="4" t="inlineStr">
        <is>
          <t>Balance at Dec. 31, 2021</t>
        </is>
      </c>
      <c r="B2" s="6" t="n">
        <v>2674</v>
      </c>
      <c r="C2" s="6" t="n">
        <v>88061298</v>
      </c>
      <c r="D2" s="6" t="n">
        <v>-105477856</v>
      </c>
      <c r="E2" s="6" t="n">
        <v>-17413884</v>
      </c>
    </row>
    <row r="3">
      <c r="A3" s="4" t="inlineStr">
        <is>
          <t>Balance (in Shares) at Dec. 31, 2021</t>
        </is>
      </c>
      <c r="B3" s="5" t="n">
        <v>267453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675167</v>
      </c>
      <c r="E4" s="5" t="n">
        <v>-675167</v>
      </c>
    </row>
    <row r="5">
      <c r="A5" s="4" t="inlineStr">
        <is>
          <t>Balance at Jun. 30, 2022</t>
        </is>
      </c>
      <c r="B5" s="6" t="n">
        <v>2674</v>
      </c>
      <c r="C5" s="5" t="n">
        <v>88061298</v>
      </c>
      <c r="D5" s="5" t="n">
        <v>-106153023</v>
      </c>
      <c r="E5" s="5" t="n">
        <v>-18089051</v>
      </c>
    </row>
    <row r="6">
      <c r="A6" s="4" t="inlineStr">
        <is>
          <t>Balance (in Shares) at Jun. 30, 2022</t>
        </is>
      </c>
      <c r="B6" s="5" t="n">
        <v>2674530</v>
      </c>
      <c r="C6" s="4" t="inlineStr">
        <is>
          <t xml:space="preserve"> </t>
        </is>
      </c>
      <c r="D6" s="4" t="inlineStr">
        <is>
          <t xml:space="preserve"> </t>
        </is>
      </c>
      <c r="E6" s="4" t="inlineStr">
        <is>
          <t xml:space="preserve"> </t>
        </is>
      </c>
    </row>
    <row r="7">
      <c r="A7" s="4" t="inlineStr">
        <is>
          <t>Balance at Dec. 31, 2022</t>
        </is>
      </c>
      <c r="B7" s="6" t="n">
        <v>2674</v>
      </c>
      <c r="C7" s="5" t="n">
        <v>88061298</v>
      </c>
      <c r="D7" s="5" t="n">
        <v>-106530496</v>
      </c>
      <c r="E7" s="5" t="n">
        <v>-18466524</v>
      </c>
    </row>
    <row r="8">
      <c r="A8" s="4" t="inlineStr">
        <is>
          <t>Balance (in Shares) at Dec. 31, 2022</t>
        </is>
      </c>
      <c r="B8" s="5" t="n">
        <v>267453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617294</v>
      </c>
      <c r="E9" s="5" t="n">
        <v>-617294</v>
      </c>
    </row>
    <row r="10">
      <c r="A10" s="4" t="inlineStr">
        <is>
          <t>Balance at Jun. 30, 2023</t>
        </is>
      </c>
      <c r="B10" s="6" t="n">
        <v>2674</v>
      </c>
      <c r="C10" s="6" t="n">
        <v>88061298</v>
      </c>
      <c r="D10" s="6" t="n">
        <v>-107146790</v>
      </c>
      <c r="E10" s="6" t="n">
        <v>-19083818</v>
      </c>
    </row>
    <row r="11">
      <c r="A11" s="4" t="inlineStr">
        <is>
          <t>Balance (in Shares) at Jun. 30, 2023</t>
        </is>
      </c>
      <c r="B11" s="5" t="n">
        <v>2674530</v>
      </c>
      <c r="C11" s="4" t="inlineStr">
        <is>
          <t xml:space="preserve"> </t>
        </is>
      </c>
      <c r="D11" s="4" t="inlineStr">
        <is>
          <t xml:space="preserve"> </t>
        </is>
      </c>
      <c r="E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6 Months Ended</t>
        </is>
      </c>
    </row>
    <row r="2">
      <c r="B2" s="2" t="inlineStr">
        <is>
          <t>Jun. 30, 2023</t>
        </is>
      </c>
    </row>
    <row r="3">
      <c r="A3" s="3" t="inlineStr">
        <is>
          <t>Nature of Business [Abstract]</t>
        </is>
      </c>
      <c r="B3" s="4" t="inlineStr">
        <is>
          <t xml:space="preserve"> </t>
        </is>
      </c>
    </row>
    <row r="4">
      <c r="A4" s="4" t="inlineStr">
        <is>
          <t>NATURE OF BUSINESS</t>
        </is>
      </c>
      <c r="B4" s="4" t="inlineStr">
        <is>
          <t>NOTE 1 – NATURE
OF BUSINESS American Clean Resources
Group, Inc. (“we,” “us,” “our,” “ACRG” or the “Company”) is an exploration
stage company, incorporated in Nevada having an office in Lakewood, Colorado and through its subsidiary, a property in Tonopah, Nevada.
The business plan is to purchase equipment and build a facility on the Tonopah property to serve as a permitted custom processing toll
milling facility (which includes an analytical lab, pyrometallurgical plant, and hydrometallurgical recovery plant). The Company plans to
perform permitted custom processing toll milling which is a process whereby mined material is crushed and ground into fine particles to
ease the extraction of any precious minerals contained therein, such as minerals in the gold, silver, and platinum metal groups. Custom
milling and refining can include many different processes that are designed specifically for each ore load and to maximize the extraction
of precious metals from carbon or concentrates. These toll-processing services also distil, dry, mix, or mill chemicals and bulk materials
on a contractual basis and provide a chemical production outsourcing option for industrial companies, which lack the expertise, capacity,
or regulatory permits for in-house production. We are required to obtain
several permits before we can begin construction of a small-scale mineral processing facility to conduct permitted processing toll milling
activities and construction of the required additional buildings and well relocation necessary for us to commence operations. Going Concern The accompanying condensed consolidated financial statements have been
prepared in conformity with accounting principles generally accepted in the United States of America (“U.S. GAAP”), assuming
we will continue as a going concern, which contemplates the realization of assets and satisfaction of liabilities in the normal course
of business. For the six months ended June 30, 2023, the Company incurred net losses from operations of $617,294. At June 30, 2023, the
Company had an accumulated deficit of $107,147,790 and a working capital deficit of $12,967,342. In addition, virtually all of the Company’s
assets are encumbered or pledged under a senior secured convertible promissory note payable to a related party. These circumstances raise
substantial doubt about the Company’s ability to continue as a going concern. Our ability to continue as a going concern is dependent
on our ability to raise the required additional capital or debt financing to meet short and long-term operating requirements. During the
six months ended June 30, 2023, the Company had $162,404 of expenses, and $8,938,877 of notes payable and accrued interest, plus a legal
judgement sold by their holders, that were purchased directly by Granite Peak Resources, LLC (“GPR”), a related party and
the Company’s convertible line of credit with GPR was increased by this same amount. During the year ended December 31, 2022, the
Company had $314,433 of expenses that were paid directly by GPR, a related party and the Company’s convertible line of credit with
GPR was increased by this same amount. (See Note 4). Management believes that
private placements of equity capital and/or additional debt financing will be needed to fund our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or convertible debt
securities, the percentage ownership of our current shareholders could be reduced, and such securities might have rights, preferences,
or privileges senior to our common stock. Additional financing may not be available on acceptable terms, or at all. If adequate funds
are not available or are not available on acceptable terms, the Company may not be able to take advantage of prospective business endeavors
or opportunities, which could significantly and materially restrict our operations. We are continuing to pursue external financing alternatives
to improve our working capital position. If the Company is unable to obtain the necessary capital, the Company may have to ceas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Principles of Consolidation The accompanying unaudited condensed consolidated
financial statements include the accounts of American Clean Resources Group Inc. (“ACRG”) and its wholly owned subsidiary
Aurielle Enterprises Inc. (“AE”) and its wholly owned subsidiaries, Tonopah Custom Processing, Inc., (“TCP”) and
Tonopah Resources, Inc. (“TR”). All significant intercompany transactions, accounts and balances have been eliminated in consolidation. Basis of Presentation The accompanying unaudited condensed consolidated
financial statements have been prepared in accordance with U.S. GAAP, for interim financial information pursuant to the rules and regulations
of the Securities and Exchange Commission (the “SEC”). Accordingly, they do not include all the information and footnotes
required by U.S. GAAP for complete financial statements. The unaudited condensed consolidated financial statements should be read in
conjunction with the audited consolidated financial statements and notes thereto included in our Form 10-K for the year ended December
31, 2022, filed April 17, 2023. In the opinion of management, all adjustments (consisting of normal recurring adjustments unless otherwise
indicated) considered necessary for a fair presentation have been included. Operating results for the three and six months ended June
30, 2023, are not necessarily indicative of the results that may be expected for the year as a whole. Cash We maintain our cash
in high-quality financial institutions. The balances, at times, may exceed federally insured limits, however the Company has not experienced
any losses with respect to uninsured balances. Long-Lived Assets The Company annually
evaluates the carrying value of long-lived assets to be held and used, including but not limited to, mineral properties, mine tailings,
mine dumps, capital assets and intangible assets, or sooner when events and circumstances warrant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Impairment of Long-Lived Assets and Long-Lived Assets The Company will periodically evaluate the carrying
value of long-lived assets to be held and used, including but not limited to, mineral properties, mine tailings, mine dumps, capital assets
and intangible assets,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ition. Use of Estimates Preparing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nd Deferred Revenue As of June 30, 2023 and
December 31, 2022, we have recorded no revenues from custom permitted processing toll milling. If we achieve revenue generation, the Company
plans to report such revenues consistent with ASC Topic 606 Revenues from Contracts with Customers Financial Instruments The carrying amounts
for all financial instruments approximates fair value. The carrying amounts for cash, accounts payable and accrued liabilities approximated
fair value because of the short maturity of these instruments. The fair value of short-term debt is approximated at their carrying amounts
based upon the expected borrowing rate for debt with similar remaining maturities and comparable risk. Loss per Common Share Basic earnings (loss)
per common share is computed by dividing net loss applicable to common shareholders by the weighted average number of common shares outstanding
during the periods presented. Diluted earning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 At June 30, 2023, and December 31, 2022, the number of equivalent shares
of convertible notes payable of 10,030,236 and 846,499 respectively, were excluded from the diluted weighted average common share calculation
due to the antidilutive effect such shares would have on net loss per common share.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22 and June 30, 2023. The Company recognizes interest and penalties on unrecognized tax benefits as well as interest received
from favorable tax settlements within income tax expense. Recent Accounting Standards During the year ended
December 31, 2022, and through the date of filing,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consolidated financial statements. Mineral Properties Mineral property acquisition costs are recorded
at cost and are deferred until the viability of the property is determined. No properties have produced operating revenues at this time.
Exploration, mineral property evaluation, option payments, related acquisition costs for mineral properties acquired under an option agreement,
general overhead, administrative and holding costs to maintain a property on a care and maintenance basis are expensed in the period they
are incurred. When reserves are determined for a property and a bankable feasibility study is completed, subsequent exploration and development
costs on the property would be capitalized. If a project were to be put into production, capitalized costs would be amortized on the unit
of production basis. Management reviews the net carrying value of each
mineral property as changes may materialize with a property or at a minimum, on an annual basis. Where information and conditions suggest
impairment, estimated future net cash flows from each property are calculated using estimated future prices, proven and probable reserves
and value beyond proven and probable reserves, and operating, capital and reclamation costs on an undiscounted basis. If it is determined
that the future cash flows are less than the carrying value, a write-down to the estimated fair value is made with a charge to loss for
the period. Where estimates of future net cash flows are not available and where other conditions suggest impairment, management assesses
if the carrying value can be recovered. Management’s estimates of gold prices, recoverable
reserves, probable outcomes, operating capital, and reclamation costs are subject to risks and uncertainties that may affect the recoverability
of mineral property costs. The Company does not own any mining claims. It
owns tailings located on the Tonopah property and the rights to some tailings located in Manhattan, Nevada. The Company has not disturbed
or processed any of this material, but recently authorized GPR to examine the economic feasibility of processing the tailings to reclaim
their residual content of valuable metals in exchange for the exclusive right to process the tailings should their economic assessment
prove positive. The terms of such processing to be mutually agreed upon between GPR and the Company in the future based on the results
of the assessment. In addition, the Company and Sustainable Metal Solutions, LLC (“SMS”), an affiliate of GPR, previously
agreed to form a joint venture into which the Company would have contributed the solar energy rights attributable to its 1,086 acres in
exchange for SMS’s agreement to develop, manage and underwrite the venture, as the Company and SMS are in contract for the Company’s
acquisition of SMS, the Company intends to incorporate solar energy production into its planned operations. Management’s
Evaluation of Subsequent Events The Company evaluates
events that have occurred after the condensed consolidated balance sheet date of June 30, 2023, through the date which the consolidated
financial statements were issued. Based upon the review, other than described in Note 9 – Subsequent Events, the Company did not
identify any recognized or non-recognized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ining and Mineral Rights</t>
        </is>
      </c>
      <c r="B1" s="2" t="inlineStr">
        <is>
          <t>6 Months Ended</t>
        </is>
      </c>
    </row>
    <row r="2">
      <c r="B2" s="2" t="inlineStr">
        <is>
          <t>Jun. 30, 2023</t>
        </is>
      </c>
    </row>
    <row r="3">
      <c r="A3" s="3" t="inlineStr">
        <is>
          <t>Mining and Mineral Rights [Abstract]</t>
        </is>
      </c>
      <c r="B3" s="4" t="inlineStr">
        <is>
          <t xml:space="preserve"> </t>
        </is>
      </c>
    </row>
    <row r="4">
      <c r="A4" s="4" t="inlineStr">
        <is>
          <t>MINING AND MINERAL RIGHTS</t>
        </is>
      </c>
      <c r="B4" s="4" t="inlineStr">
        <is>
          <t>NOTE 3 – MINING AND MINERAL RIGHTS The Company is preparing the Tonopah property
site for the construction of a permitted custom processing toll milling facility including grading the land, installing fencing, and working
with contractors for our planned 21,875 square foot building and servicing and drilling various wells for our future operations. The Company has continued to assess the realizability
of its mining and mineral rights. Based on an assessment the Company conducted in January 2023, the Company believes the carrying value
of the rights recorded on its books is not impaired. However, the Company determined that its land, mineral rights, and water rights of
$3,883,524 were fairly stated and not exposed to impair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3T20:49:49Z</dcterms:created>
  <dcterms:modified xmlns:dcterms="http://purl.org/dc/terms/" xmlns:xsi="http://www.w3.org/2001/XMLSchema-instance" xsi:type="dcterms:W3CDTF">2023-08-23T20:49:49Z</dcterms:modified>
</cp:coreProperties>
</file>